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and Pri" sheetId="8" r:id="rId8"/>
    <s:sheet name="Summary of Significant Accounti" sheetId="9" r:id="rId9"/>
    <s:sheet name="Net Income Per Share" sheetId="10" r:id="rId10"/>
    <s:sheet name="Concentration of Credit Risk an" sheetId="11" r:id="rId11"/>
    <s:sheet name="Employee Benefit Plans" sheetId="12" r:id="rId12"/>
    <s:sheet name="Business Combinations" sheetId="13" r:id="rId13"/>
    <s:sheet name="Goodwill and Intangible Assets" sheetId="14" r:id="rId14"/>
    <s:sheet name="Stock-Based Compensation" sheetId="15" r:id="rId15"/>
    <s:sheet name="Line of Credit" sheetId="16" r:id="rId16"/>
    <s:sheet name="Income Taxes" sheetId="17" r:id="rId17"/>
    <s:sheet name="Financial Instruments" sheetId="18" r:id="rId18"/>
    <s:sheet name="Commitments and Contingencies" sheetId="19" r:id="rId19"/>
    <s:sheet name="Balance Sheet Components" sheetId="20" r:id="rId20"/>
    <s:sheet name="Allowance for Doubtful Accounts" sheetId="21" r:id="rId21"/>
    <s:sheet name="Quarterly Financial Results (Un" sheetId="22" r:id="rId22"/>
    <s:sheet name="Summary of Significant Accoun23" sheetId="23" r:id="rId23"/>
    <s:sheet name="Net Income Per Share (Policies)" sheetId="24" r:id="rId24"/>
    <s:sheet name="Commitments and Contingencies (" sheetId="25" r:id="rId25"/>
    <s:sheet name="Net Income Per Share (Tables)" sheetId="26" r:id="rId26"/>
    <s:sheet name="Business Combinations (Tables)" sheetId="27" r:id="rId27"/>
    <s:sheet name="Goodwill and Intangible Assets " sheetId="28" r:id="rId28"/>
    <s:sheet name="Stock-Based Compensation (Table" sheetId="29" r:id="rId29"/>
    <s:sheet name="Income Taxes (Tables)" sheetId="30" r:id="rId30"/>
    <s:sheet name="Financial Instruments (Tables)" sheetId="31" r:id="rId31"/>
    <s:sheet name="Commitments and Contingencies32" sheetId="32" r:id="rId32"/>
    <s:sheet name="Balance Sheet Components (Table" sheetId="33" r:id="rId33"/>
    <s:sheet name="Allowance for Doubtful Accoun34" sheetId="34" r:id="rId34"/>
    <s:sheet name="Quarterly Financial Results (35" sheetId="35" r:id="rId35"/>
    <s:sheet name="Summary of Significant Accoun36" sheetId="36" r:id="rId36"/>
    <s:sheet name="Net Income Per Share (Details)" sheetId="37" r:id="rId37"/>
    <s:sheet name="Concentration of Credit Risk 38" sheetId="38" r:id="rId38"/>
    <s:sheet name="Employee Benefit Plans (Details" sheetId="39" r:id="rId39"/>
    <s:sheet name="Business Combinations, Narrativ" sheetId="40" r:id="rId40"/>
    <s:sheet name="Business Combinations, Allocati" sheetId="41" r:id="rId41"/>
    <s:sheet name="Business Combinations, Intangib" sheetId="42" r:id="rId42"/>
    <s:sheet name="Business Combinations, Revenue " sheetId="43" r:id="rId43"/>
    <s:sheet name="Business Combinations, Pro Form" sheetId="44" r:id="rId44"/>
    <s:sheet name="Goodwill and Intangible Assets," sheetId="45" r:id="rId45"/>
    <s:sheet name="Goodwill and Intangible Asset46" sheetId="46" r:id="rId46"/>
    <s:sheet name="Goodwill and Intangible Asset47" sheetId="47" r:id="rId47"/>
    <s:sheet name="Goodwill and Intangible Asset48" sheetId="48" r:id="rId48"/>
    <s:sheet name="Goodwill and Intangible Asset49" sheetId="49" r:id="rId49"/>
    <s:sheet name="Stock-Based Compensation, Narra" sheetId="50" r:id="rId50"/>
    <s:sheet name="Stock-Based Compensation, Summa" sheetId="51" r:id="rId51"/>
    <s:sheet name="Stock-Based Compensation, Sum52" sheetId="52" r:id="rId52"/>
    <s:sheet name="Line of Credit (Details)" sheetId="53" r:id="rId53"/>
    <s:sheet name="Income Taxes, Narrative (Detail" sheetId="54" r:id="rId54"/>
    <s:sheet name="Income Taxes, Components of the" sheetId="55" r:id="rId55"/>
    <s:sheet name="Income Taxes, Components of Pre" sheetId="56" r:id="rId56"/>
    <s:sheet name="Income Taxes, Components of Def" sheetId="57" r:id="rId57"/>
    <s:sheet name="Income Taxes, Reconciliation of" sheetId="58" r:id="rId58"/>
    <s:sheet name="Income Tax, Reconciliation of U" sheetId="59" r:id="rId59"/>
    <s:sheet name="Financial Instruments, Gains (L" sheetId="60" r:id="rId60"/>
    <s:sheet name="Financial Instruments, Notional" sheetId="61" r:id="rId61"/>
    <s:sheet name="Commitments and Contingencies, " sheetId="62" r:id="rId62"/>
    <s:sheet name="Commitments and Contingencies63" sheetId="63" r:id="rId63"/>
    <s:sheet name="Balance Sheet Components, Compo" sheetId="64" r:id="rId64"/>
    <s:sheet name="Balance Sheet Components, Com65" sheetId="65" r:id="rId65"/>
    <s:sheet name="Balance Sheet Components, Com66" sheetId="66" r:id="rId66"/>
    <s:sheet name="Balance Sheet Components, Com67" sheetId="67" r:id="rId67"/>
    <s:sheet name="Allowance for Doubtful Accoun68" sheetId="68" r:id="rId68"/>
    <s:sheet name="Quarterly Financial Results (69" sheetId="69" r:id="rId69"/>
  </s:sheets>
  <s:definedNames/>
  <s:calcPr calcId="124519" calcMode="auto" fullCalcOnLoad="1"/>
</s:workbook>
</file>

<file path=xl/sharedStrings.xml><?xml version="1.0" encoding="utf-8"?>
<sst xmlns="http://schemas.openxmlformats.org/spreadsheetml/2006/main" uniqueCount="651">
  <si>
    <t>Document and Entity Information - USD ($)</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PERFICIENT INC</t>
  </si>
  <si>
    <t>Trading Symbol</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4</t>
  </si>
  <si>
    <t>Current assets:</t>
  </si>
  <si>
    <t>Cash and cash equivalents</t>
  </si>
  <si>
    <t>Accounts receivable, net</t>
  </si>
  <si>
    <t>Prepaid expenses</t>
  </si>
  <si>
    <t>Other current assets</t>
  </si>
  <si>
    <t>Total current assets</t>
  </si>
  <si>
    <t>Property and equipment, net</t>
  </si>
  <si>
    <t>Goodwill</t>
  </si>
  <si>
    <t>Intangible assets, net</t>
  </si>
  <si>
    <t>Other non-current assets</t>
  </si>
  <si>
    <t>Total assets</t>
  </si>
  <si>
    <t>Current liabilities:</t>
  </si>
  <si>
    <t>Accounts payable</t>
  </si>
  <si>
    <t>Other current liabilities</t>
  </si>
  <si>
    <t>Total current liabilities</t>
  </si>
  <si>
    <t>Long-term debt</t>
  </si>
  <si>
    <t>Other non-current liabilities</t>
  </si>
  <si>
    <t>Total liabilities</t>
  </si>
  <si>
    <t>Commitments and contingencies (see Note 12)</t>
  </si>
  <si>
    <t xml:space="preserve"> </t>
  </si>
  <si>
    <t>Stockholders' equity:</t>
  </si>
  <si>
    <t>Common stock (par value $.001 per share; 50,000,000 shares authorized and 45,124,948 shares issued and 34,394,412 shares outstanding as of December 31, 2015; 43,174,676 shares issued and 32,854,802 shares outstanding as of December 31, 2014)</t>
  </si>
  <si>
    <t>Additional paid-in capital</t>
  </si>
  <si>
    <t>Accumulated other comprehensive loss</t>
  </si>
  <si>
    <t>Treasury stock, at cost (10,730,536 shares as of December 31, 2015; 10,319,874 shares as of December 31, 2014)</t>
  </si>
  <si>
    <t>Retained earnings</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3</t>
  </si>
  <si>
    <t>Revenues:</t>
  </si>
  <si>
    <t>Services</t>
  </si>
  <si>
    <t>Software and hardware</t>
  </si>
  <si>
    <t>Reimbursable expenses</t>
  </si>
  <si>
    <t>Total revenues</t>
  </si>
  <si>
    <t>Cost of revenues (exclusive of depreciation and amortization, shown separately below)</t>
  </si>
  <si>
    <t>Project personnel costs</t>
  </si>
  <si>
    <t>Software and hardware costs</t>
  </si>
  <si>
    <t>Other project-related expenses</t>
  </si>
  <si>
    <t>Total cost of revenues</t>
  </si>
  <si>
    <t>Gross margin</t>
  </si>
  <si>
    <t>Selling, general, and administrative</t>
  </si>
  <si>
    <t>Depreciation</t>
  </si>
  <si>
    <t>Amortization</t>
  </si>
  <si>
    <t>Acquisition costs</t>
  </si>
  <si>
    <t>Adjustment to fair value of contingent consideration</t>
  </si>
  <si>
    <t>Income from operations</t>
  </si>
  <si>
    <t>Net interest expense</t>
  </si>
  <si>
    <t>Net other expense (income)</t>
  </si>
  <si>
    <t>Income before income taxes</t>
  </si>
  <si>
    <t>Provision for 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CONSOLIDATED STATEMENTS OF COMPREHENSIVE INCOME - USD ($) $ in Thousands</t>
  </si>
  <si>
    <t>CONSOLIDATED STATEMENTS OF COMPREHENSIVE INCOME</t>
  </si>
  <si>
    <t>Other comprehensive income, net of reclassification adjustments:</t>
  </si>
  <si>
    <t>Foreign currency translation adjustment</t>
  </si>
  <si>
    <t>Total comprehensive income</t>
  </si>
  <si>
    <t>CONSOLIDATED STATEMENTS OF CHANGES IN STOCKHOLDERS' EQUITY - USD ($) $ in Thousands</t>
  </si>
  <si>
    <t>Common Stock [Member]</t>
  </si>
  <si>
    <t>Additional Paid-in Capital [Member]</t>
  </si>
  <si>
    <t>Accumulated Other Comprehensive Loss [Member]</t>
  </si>
  <si>
    <t>Treasury Stock [Member]</t>
  </si>
  <si>
    <t>Retained Earnings (Deficit) [Member]</t>
  </si>
  <si>
    <t>Total</t>
  </si>
  <si>
    <t>Balance at Dec. 31, 2012</t>
  </si>
  <si>
    <t>Balance (in shares) at Dec. 31, 2012</t>
  </si>
  <si>
    <t>Proceeds from the exercise of stock options and sales of stock through the Employee Stock Purchase Plan</t>
  </si>
  <si>
    <t>Proceeds from the exercise of stock options and sales of stock through the Employee Stock Purchase Plan (in shares)</t>
  </si>
  <si>
    <t>Net tax benefit from stock option exercises and restricted stock vesting</t>
  </si>
  <si>
    <t>Stock compensation related to restricted stock vesting and retirement savings plan contributions</t>
  </si>
  <si>
    <t>Stock compensation related to restricted stock vesting and retirement savings plan contributions (in shares)</t>
  </si>
  <si>
    <t>Purchases of treasury stock and buyback of shares for taxes</t>
  </si>
  <si>
    <t>Purchases of treasury stock and buyback of shares for taxes (in shares)</t>
  </si>
  <si>
    <t>Issuance of stock for acquisitions</t>
  </si>
  <si>
    <t>Issuance of stock for acquisitions (in shares)</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OPERATING ACTIVITIES</t>
  </si>
  <si>
    <t>Adjustments to reconcile net income to net cash provided by operations:</t>
  </si>
  <si>
    <t>Deferred income taxes</t>
  </si>
  <si>
    <t>Non-cash stock compensation and retirement savings plan contributions</t>
  </si>
  <si>
    <t>Tax benefit from stock option exercises and restricted stock vesting</t>
  </si>
  <si>
    <t>Adjustment to fair value of contingent consideration for purchase of business</t>
  </si>
  <si>
    <t>Changes in operating assets and liabilities, net of acquisitions:</t>
  </si>
  <si>
    <t>Accounts receivable</t>
  </si>
  <si>
    <t>Other assets</t>
  </si>
  <si>
    <t>Other liabilities</t>
  </si>
  <si>
    <t>Net cash provided by operating activities</t>
  </si>
  <si>
    <t>INVESTING ACTIVITIES</t>
  </si>
  <si>
    <t>Purchase of property and equipment</t>
  </si>
  <si>
    <t>Capitalization of software developed for internal use</t>
  </si>
  <si>
    <t>Purchase of businesses, net of cash acquired</t>
  </si>
  <si>
    <t>Net cash used in investing activities</t>
  </si>
  <si>
    <t>FINANCING ACTIVITIES</t>
  </si>
  <si>
    <t>Proceeds from line of credit</t>
  </si>
  <si>
    <t>Payments on line of credit</t>
  </si>
  <si>
    <t>Payment of credit facility financing fees</t>
  </si>
  <si>
    <t>Payment of contingent consideration for purchase of business</t>
  </si>
  <si>
    <t>Purchase of treasury stock</t>
  </si>
  <si>
    <t>Remittance of taxes withheld as part of a net share settlement of restricted stock vesting</t>
  </si>
  <si>
    <t>Net cash (used in) provided by financing activities</t>
  </si>
  <si>
    <t>Effect of exchange rate on cash and cash equivalents</t>
  </si>
  <si>
    <t>Change in cash and cash equivalents</t>
  </si>
  <si>
    <t>Cash and cash equivalents at beginning of period</t>
  </si>
  <si>
    <t>Cash and cash equivalents at end of period</t>
  </si>
  <si>
    <t>Supplemental disclosures:</t>
  </si>
  <si>
    <t>Cash paid for income taxes</t>
  </si>
  <si>
    <t>Cash paid for interest</t>
  </si>
  <si>
    <t>Non-cash activity:</t>
  </si>
  <si>
    <t>Stock issued for purchase of business</t>
  </si>
  <si>
    <t>Stock issued for settlement of contingent consideration for purchase of business</t>
  </si>
  <si>
    <t>Estimated fair value of contingent consideration for purchase of business</t>
  </si>
  <si>
    <t>Description of Business and Principles of Consolidation</t>
  </si>
  <si>
    <t>Description of Business and Principles of Consolidation [Abstract]</t>
  </si>
  <si>
    <t>1. Description of Business and Principles of Consolidation Perficient, Inc. (the "Company") is an information technology consulting firm. The Company helps its clients use Internet-based technologies to make their businesses more responsive to market opportunities and threats; strengthen relationships with customers, suppliers, and partners; improve productivity; and reduce information technology costs. The Company designs, builds, and delivers solutions using a core set of middleware software products developed by third-party vendors. The Company's solutions enable its clients to meet the changing demands of an increasingly global, Internet-driven, and competitive marketplace. The Company is incorporated in Delaware. The consolidated financial statements include the accounts of the Company and its wholly-owned subsidiaries. All material intercompany accounts and transactions have been eliminated in consolidation. Balance Sheet Classification of Deferred Taxes. See Note 2, Summary of Significant Accounting Policies, for additional information regarding adoption of ASU No. 2015-17.</t>
  </si>
  <si>
    <t>Summary of Significant Accounting Policies</t>
  </si>
  <si>
    <t>Summary of Significant Accounting Policies [Abstract]</t>
  </si>
  <si>
    <t>Summary Of Significant Accounting Policies</t>
  </si>
  <si>
    <t xml:space="preserve">2. Summary of Significant Accounting Polici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Revenue Recognition Service revenues are primarily derived from professional services provided on a time and materials basis. For time and material contracts, service revenues are recognized and billed by multiplying the number of hours expended in the performance of the contract by the established billing rates. For fixed fee projects, service revenues are generally recognized using an input method based on the ratio of hours expended to total estimated hours. Amounts invoiced and collected in excess of revenues recognized are classified as deferred revenues. In conjunction with services provided, the Company occasionally receives referral fees under partner programs. These referral fees are recorded when earned within service revenues. Revenues from software and hardware sales are generally recorded on a gross basis considering the Company's role as a principal in the transaction. Revenues from sales of third-party software-as-a-service arrangements where the Company is not the primary obligor are recorded on a net basis. On many projects the Company is also reimbursed for out-of-pocket expenses including travel and other project-related expenses. These reimbursements are included as a component of revenues. Unbilled revenues represent the project time and expenses that have been incurred, but not yet billed to the client, prior to the end of the fiscal period. For time and materials projects, the client is invoiced for the amount of hours worked multiplied by the billing rates as stated in the contract. For fixed fee arrangements,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and expenses are worked/incurred and approved at the end of a fiscal period and the invoice has not yet been sent to the client, the amount is recorded as unbilled revenue once the Company verifies all other revenue recognition criteria have been met. Revenues are recognized when the following criteria are met: (1) persuasive evidence of the customer arrangement exists; (2) fees are fixed and determinable; (3) delivery and acceptance have occurred; and (4) collectability is deemed probable. The Company's policy for revenue recognition in instances where multiple deliverables are sold contemporaneously to the same customer is in accordance with Accounting Standards Codification ("ASC") Subtopic 985-605, Software – Revenue Recognition, ASC Subtopic 605-25, Revenue Recognition – Multiple-Element Arrangements , and ASC Section 605-10-S99 (Staff Accounting Bulletin Topic 13, Revenue Recognition ). Specifically, if the Company enters into contracts for the sale of services and software or hardware, then the Company evaluates whether each element should be accounted for separately by considering the following criteria: (1) whether the deliverables have value to the client on a stand-alone basis; and (2) whether delivery or performance of the undelivered item or items is considered probable and substantially in the control of the Company (only if the arrangement includes a general right of return related to the delivered item). Further, for sales of software and services, the Company also evaluates whether the services are essential to the functionality of the software and if it has fair value evidence for each deliverable. If the Company has concluded that the separation criteria are met, then it accounts for each deliverable in the transaction separately, based on the relevant revenue recognition policies. Generally, all deliverables of the Company's multiple element arrangements meet these criteria and are accounted for separately, with the arrangement consideration allocated among the deliverables using vendor specific objective evidence of the selling price. As a result, the Company generally recognizes software and hardware sales upon delivery to the customer and services consistent with the policies described herein. Further, delivery of software and hardware sales, when sold contemporaneously with services, can generally occur at varying times depending on the specific client project arrangement. Delivery of services generally occurs over a period of time consistent with the timeline as outlined in the client contract. There are no significant cancellation or termination-type provisions for the Company's software and hardware sales.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The Company may provide multiple services under the terms of an arrangement, and are required to assess whether one or more units of accounting are present. Service fees are typically accounted for as one unit of accounting, as fair value evidence for individual tasks or milestones is not available. The Company follows the guidelines discussed above in determining revenues; however, certain judgments and estimates are made and used to determine revenues recognized in any accounting period. If estimates are revised, material differences may result in the amount and timing of revenues recognized for a given period. Revenues are presented net of taxes assessed by governmental authorities. Sales taxes are generally collected and subsequently remitted on all software and hardware sales and certain services transactions as appropriate. Allowance for Doubtful Accounts An allowance for doubtful accounts is based upon specific identification of likely and probable losses. Each accounting period, accounts receivable is evaluated for risk associated with a client's inability to make contractual payments, historical experience, and other currently available information. Stock-Based Compensation Stock-based compensation is accounted for in accordance with ASC Topic 718, Compensation – Stock Compensation ("ASC Topic 718"). Under this method, the Company recognizes share-based compensation ratably using the straight-line attribution method over the requisite service period. In addition, pursuant to ASC Topic 718, the Company is required to estimate the amount of expected forfeitures when calculating share-based compensation, instead of accounting for forfeitures as they occur. Income Taxes The Company accounts for income taxes in accordance with ASC Subtopic 740-10, Income Taxes ("ASC Subtopic 740-10") , and ASC Section 740-10-25, Income Taxes – Recognition ("ASC Section 740-10-25"). ASC Subtopic 740-1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tax assets are subject to tests of recoverability. A valuation allowance is provided for such deferred tax assets to the extent realization is not judged to be more likely than not. ASC Subtopic 740-10-25 prescribes a recognition threshold and measurement attribute for the financial statement recognition and measurement of a tax position taken or expected to be taken in a tax return. ASC Subtopic 740-10-25 also provides guidance on derecognition, classification, treatment of interest and penalties, and disclosure of such positions. Cash and Cash Equivalents Cash and cash equivalents consist of all cash balances and liquid investments with original maturities of three months or less. Property and Equipment Property and equipment are recorded at cost. Depreciation of property and equipment is computed using the straight-line method over the useful lives of the assets (generally one to seven years). Leasehold improvements are amortized over the shorter of the life of the lease or the estimated useful life of the assets. Goodwill and Intangible Assets Goodwill represents the excess purchase price over the fair value of net assets acquired, or net liabilities assumed, in a business combination. In accordance with ASC Topic 350, Intangibles – Goodwill and Other ("ASC Topic 350"), the Company performs an annual impairment review in the fourth quarter and more frequently if events or changes in circumstances indicate that goodwill might be impaired. ASC Topic 350 permits an assessment of qualitative factors to determine whether it is more likely than not that the fair value is less than the carrying amount of the Company before applying the two-step goodwill impairment test. If it is more likely than not that the fair value is less than the carrying amount of the Company, the two-step goodwill impairment test will be conducted. The first step screens for impairment and, when impairment is indicated, a second step is employed to measure the impairment. Based upon the Company's qualitative assessment, it is more likely than not that the fair value of the Company is greater than its carrying amount. No impairment charges were recorded for 2015, 2014 or 2013.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Consolidated Statements of Operations. The Company periodically reviews the estimated useful lives of its identifiable intangible assets, taking into consideration any events or circumstances that might result in a lack of recoverability or revised useful life. Financial Instruments Cash equivalents, accounts receivable, accounts payable, and other accrued liabilities are stated at amounts which approximate fair value due to the near term maturities of these instruments. The Company's long-term debt balance approximates fair market value. The Company, when deemed appropriate, uses derivatives as a risk management tool to mitigate the potential impact of foreign currency exchange rate risk. Both the gain or loss on derivatives not designated as hedging instruments and the offsetting loss or gain on the hedged item attributable to the hedged risk are recognized in current earnings. All derivatives are carried at fair value in the consolidated balance sheets. See Note 11, Financial Instruments , for additional information regarding our derivative financial instruments. Treasury Stock The Company uses the cost method to account for repurchases of its own stock. Segment and Geographic Information The Company operates as one reportable operating segment according to ASC Topic 280, Segment Reporting , which establishes standards for the way that business enterprises report information about operating segments. The chief operating decision maker formulates decisions about how to allocate resources and assess performance based on consolidated financial results. The Company also has one reporting unit for purposes of the goodwill impairment analysis discussed above. Approximately 98% of the Company's revenues were derived from clients in the United States during the year ended December 31, 2015 as compared to 99% for each of the years ended December 31, 2014 and 2013. Less than 2% and 1% of the Company's non-current assets were located outside the United States for each of the years ended December 31, 2015 and 2014, respectively. Recent Accounting Pronouncements On May 28, 2014, the FASB issued ASU No. 2014-09, Revenue from Contracts with Customers In April 2015, the FASB issued ASU 2015-03, Interest - Imputation of Interest, In April 2015, the FASB issued ASU No. 2015-05, Customer's Accounting for Fees Paid in a Cloud Computing Arrangement, In September 2015, the FASB issued ASU No. 2015-16, Simplifying the Accounting for Measurement-Period Adjustments, In November 2015, the FASB issued ASU No. 2015-17, Balance Sheet Classification of Deferred Taxes, In February 2016, the FASB issued ASU No. 2016-02, Leases Leases Leases </t>
  </si>
  <si>
    <t>Net Income Per Share</t>
  </si>
  <si>
    <t>Net Income Per Share [Abstract]</t>
  </si>
  <si>
    <t>3. Net Income Per Share Basic earnings per share is computed by dividing net income available to common stockholders by the weighted-average number of common shares outstanding during the period. Diluted earnings per share includes the weighted average number of common shares outstanding and the number of equivalent shares which would be issued related to the stock options, unvested restricted stock, and warrants using the treasury method, unless such additional equivalent shares are anti-dilutive. The following table presents the calculation of basic and diluted net income per share (in thousands, except per share information): Year Ended December 31, 2015 2014 2013 Net income $ 23,007 $ 23,163 $ 21,432 Basic: Weighted-average shares of common stock outstanding 33,408 31,698 30,294 Shares used in computing basic net income per share 33,408 31,698 30,294 Effect of dilutive securities: Stock options - 61 152 Restricted stock subject to vesting 466 553 674 Contingently issuable shares (1) 2 13 - Shares issuable for acquisition consideration (2) 448 833 688 Shares used in computing diluted net income per share 34,324 33,158 31,808 Basic net income per share $ 0.69 $ 0.73 $ 0.71 Diluted net income per share $ 0.67 $ 0.70 $ 0.67 Anti-dilutive options and restricted stock not included in the calculation of diluted net income per share 28 73 1 (1) For the year ended December 31, 2015, this represents the Company's estimate of shares to be issued to Zeon Solutions Incorporated and certain related entities (collectively, "Zeon") pursuant to the Asset Purchase Agreement. For the year ended December 31, 2014, this represents the Company's estimate of shares to be issued to Clear Task, Inc. ("Clear Task") pursuant to the Asset Purchase Agreement. (2) For the year ended December 31, 2015, this represents the shares held in escrow pursuant to: (i) the Agreement and Plan of Merger with ForwardThink Group Inc. ("ForwardThink"); (ii) the Asset Purchase Agreement with BioPharm Systems, Inc. ("BioPharm"); (iii) the Asset Purchase Agreement with Trifecta Technologies, Inc. and Trifecta Technologies Canada, Limited (together "Trifecta"); (iv) the Asset Purchase Agreement with Zeon; (v) the Stock Purchase Agreement for Market Street Solutions, Inc. ("Market Street") and (vi) the Asset Purchase Agreement with The Pup Group, Inc. ("Enlighten") as part of the consideration. For the year ended December 31, 2014, this represents the shares held in escrow pursuant to: (i) the Agreement and Plan of Merger with Northridge Systems, Inc. ("Northridge"); (ii) the Asset Purchase Agreement with Nascent Systems, LP ; year ended December 31, 2013, this represents the shares held in escrow pursuant to: (i) the Agreement and Plan of Merger with Northridge; (ii) the Asset Purchase Agreement with Nascent; (iii) the Agreement and Plan of Merger with TriTek; (iv) the Asset Purchase Agreement with Clear Task; and (v) the Asset Purchase Agreement with CoreMatrix as part of the consideration.</t>
  </si>
  <si>
    <t>Concentration of Credit Risk and Significant Customers</t>
  </si>
  <si>
    <t>Concentration of Credit Risk and Significant Customers [Abstract]</t>
  </si>
  <si>
    <t xml:space="preserve">4. Concentration of Credit Risk and Significant Customers Cash and accounts receivable potentially expose the Company to concentrations of credit risk. Cash is placed with highly rated financial institutions. The Company provides credit, in the normal course of business, to its customers. The Company generally does not require collateral or up-front payments. The Company performs periodic credit evaluations of its customers and maintains allowances for potential credit losses. Customers can be denied access to services in the event of non-payment. During , a substantial portion of the services the Company provided were built on IBM, Oracle, and Microsoft platforms, among others, and a significant number of the Company's clients are identified through joint selling opportunities conducted with and through sales leads obtained from the relationships with these vendors. Due to the Company's significant fixed operating expenses, the loss of sales to any significant customer could negatively impact net income and cash flow from operations. </t>
  </si>
  <si>
    <t>Employee Benefit Plans</t>
  </si>
  <si>
    <t>Employee Benefit Plans [Abstract]</t>
  </si>
  <si>
    <t>5. Employee Benefit Plans The Company has a qualified 401(k) profit sharing plan available to full-time employees who meet the plan's eligibility requirements. This defined contribution plan permits employees to make contributions up to maximum limits allowed by the Internal Revenue Code of 1986, as amended (the "Code"). The Company, at its discretion, matches a portion of the employee's contribution under a predetermined formula based on the level of contribution and years of service. For 2015, the Company made matching contributions of 50% (25% in cash and 25% in Company stock) of the first 6% of eligible compensation deferred by the participant. The Company recognized $4.6 million, $4.0 million, and $3.3 million of expense for the matching cash and Company stock contribution in 2015, 2014, and 2013, respectively. All matching contributions vest over a three-year period of service. The Company has a nonqualified deferred compensation plan for certain U.S. personnel. The plan is designed to allow eligible participants to accumulate additional income through elective deferrals of compensation which will be paid in the future. As of December 31, 2015 and 2014, the deferred compensation liability balance was $3.4 million and $2.8 million, respectively.</t>
  </si>
  <si>
    <t>Business Combinations</t>
  </si>
  <si>
    <t>Business Combinations [Abstract]</t>
  </si>
  <si>
    <t xml:space="preserve">6. Business Combinations 2014 Acquisitions Acquisition of ForwardThink On February 10, 2014, the Company acquired ForwardThink, pursuant to the terms of an Agreement and Plan of Merger. ForwardThink was a financial services and solutions consulting firm. The acquisition of ForwardThink expanded the Company's financial services vertically, including the Company's presence in New York. The Company's total allocable purchase price consideration was $40.1 million. The purchase price was comprised of $26.9 million in cash paid (net of cash acquired) and $13.2 million of Company common stock issued at closing. The Company incurred approximately $1.3 million in transaction costs, which were expensed when incurred. The Company acquired certain equity awards which were replaced with a cash incentive plan pursuant to the Agreement and Plan of Merger. These awards are recognized separately from the acquisition of assets and assumptions of liabilities in the business combination and will be recognized as compensation expense within the Consolidated Statements of Operations. Approximately $0.8 million of expense will be recorded over three years and will be recognized ratably over the awards service period. The Company allocated the total purchase price consideration between tangible assets, identified intangible assets, liabilities, and goodwill as follows (in millions): Acquired tangible assets $ 4.6 Acquired intangible assets 18.0 Liabilities assumed (12.1 ) Goodwill 29.6 Total purchase price $ 40.1 The goodwill is non-deductible for tax purposes. The Company estimated that the intangible assets acquired have useful lives of eleven months to six years. Acquisition of BioPharm On April 1, 2014, the Company acquired substantially all of the assets of BioPharm, pursuant to the terms of an Asset Purchase Agreement and a Stock Purchase Agreement. BioPharm was a business and information technology consulting firm focused on the life sciences industry. The acquisition of BioPharm expanded the Company's industry vertical expertise with the addition of a dedicated life sciences vertical. The Company's total allocable purchase price consideration was $16.3 million. The purchase price was comprised of $11.2 million in cash paid (net of cash acquired) and $5.1 million in Company common stock issued at closing. The Company incurred approximately $0.7 million in transaction costs, which were expensed when incurred. The Company allocated the total purchase price consideration between tangible assets, identified intangible assets, liabilities, and goodwill as follows (in millions): Acquired tangible assets $ 3.5 Acquired intangible assets 8.4 Liabilities assumed (1.9 ) Goodwill 6.3 Total purchase price $ 16.3 The amount of goodwill expected to be deductible for tax purposes is $7.4 million. The Company estimated that the intangible assets acquired have useful lives of nine months to ten years. Acquisition of Trifecta On May 7, 2014, the Company acquired substantially all of the assets related to the eCommerce business of Trifecta, pursuant to the terms of an Asset Purchase Agreement. Trifecta was a business and information technology consulting firm focused on IBM WebSphere Commerce solutions. The acquisition of Trifecta expanded the Company's ability to deliver larger, more powerful eCommerce solutions. The Company's total allocable purchase price consideration was $13.6 million. Of the $13.6 million in total allocable purchase price consideration, $8.2 million was paid in cash and the remainder represents an assumption of liabilities. The Company incurred approximately $0.6 million in transaction costs, which were expensed when incurred. The Company allocated the total purchase price consideration between tangible assets, identified intangible assets, liabilities, and goodwill as follows (in millions): Acquired tangible assets $ 1.6 Acquired intangible assets 5.2 Liabilities assumed (5.7 ) Goodwill 7.1 Total purchase price $ 8.2 The amount of goodwill expected to be deductible for tax purposes is $7.2 million. The Company estimated that the intangible assets acquired have useful lives of eight months to five years. The following table presents details of the intangible assets acquired during the year ended December 31, 2014 (dollars in millions). Weighted Average Useful Life Useful Life Aggregate Acquisitions Customer relationships 7 years 5 - 10 years $ 27.1 Customer backlog 10 months 8 - 11 months 3.0 Non-compete agreements 5 years 5 years 0.3 Trade name 1 year 1 year 0.2 Internally developed software 5 years 5 years 1.0 Total acquired intangible assets $ 31.6 2015 Acquisitions Acquisition of Zeon On January 2, 2015, the Company acquired the assets of Zeon pursuant to the terms of an Asset Purchase Agreement. The acquisition of Zeon expanded the Company's expertise in the support of eCommerce and digital agency solutions. The Company's total allocable purchase price consideration was $36.5 million. The purchase price was comprised of $22.9 million in cash paid and $11.4 million of Company common stock issued at closing increased by $2.2 million representing the initial fair value estimate of additional earnings-based contingent consideration, which has been realized by Zeon twelve months after the closing date of the acquisition. The Company incurred approximately $0.9 million in transaction costs, which were expensed when incurred. The Company has estimated the allocation of the total purchase price consideration between tangible assets, identified intangible assets, liabilities, and goodwill as follows (in millions): Acquired tangible assets $ 9.0 Acquired intangible assets 12.7 Liabilities assumed (3.4 ) Goodwill 18.2 Total purchase price $ 36.5 The amount of goodwill expected to be deductible for tax purposes is $18.5 million. The Company estimated that the intangible assets acquired have useful lives of nine months to eight years. Acquisition of Market Street On September 17, 2015, the Company acquired Market Street pursuant to the terms of a Stock Purchase Agreement. The acquisition of Market Street expanded the Company's IT consulting services specializing in the development, implementation, integration and support of big data, analytics, and financial performance management solutions. The Company has initially estimated the total allocable purchase price consideration to be $5.1 million. The purchase price was comprised of $3.0 million in cash paid (net of cash acquired) and $1.1 million of Company common stock issued at closing increased by $1.0 million representing the initial fair value estimate of additional earnings-based contingent consideration, which may be realized by Market Street twelve months after the closing date of the acquisition. The Company incurred approximately $0.5 million in transaction costs, which were expensed when incurred. The Company has estimated the allocation of the total purchase price consideration between tangible assets, identified intangible assets, liabilities, and goodwill as follows (in millions): Acquired tangible assets $ 1.3 Acquired intangible assets 3.1 Liabilities assumed (3.2 ) Goodwill 3.9 Total purchase price $ 5.1 The goodwill is non-deductible for tax purposes. The Company estimated that the intangible assets acquired have useful lives of nine months to eight years. The amounts above represent the fair value estimates as of December 31, 2015 and are subject to subsequent adjustment as the Company obtains additional information during the measurement period and finalizes its fair value estimates. Any subsequent adjustments to these fair value estimates occurring during the measurement period will result in an adjustment to goodwill or income, as applicable. Acquisition of Enlighten On December 4, 2015, the Company acquired Enlighten pursuant to the terms of an Asset Purchase Agreement. Enlighten was a digital marketing agency specializing in the development, implementation, integration and support of digital experience solutions. The acquisition of Enlighten enhanced and expanded the Company's digital strategy, creative services and marketing expertise. The Company has initially estimated the total allocable purchase price consideration to be $16.4 million. The purchase price was comprised of $11.3 million in cash paid and $2.9 million of Company common stock issued at closing The Company incurred approximately $0.5 million in transaction costs, which were expensed when incurred. The Company allocated the total purchase price consideration between tangible assets, identified intangible assets, liabilities, and goodwill as follows (in millions): Acquired tangible assets $ 5.6 Acquired intangible assets 4.3 Liabilities assumed (3.6 ) Goodwill 10.1 Total purchase price $ 16.4 The amount of goodwill expected to be deductible for tax purposes is $11.1 million. The Company estimated that the intangible assets acquired have useful lives of twelve months to five years. The amounts above represent the fair value estimates as of December 31, 2015 and are subject to subsequent adjustment as the Company obtains additional information during the measurement period and finalizes its fair value estimates. Any subsequent adjustments to these fair value estimates occurring during the measurement period will result in an adjustment to goodwill or income, as applicable. The following table presents details of the intangible assets acquired during the year ended December 31, 2015 (dollars in millions). Weighted Average Useful Life Useful Life Aggregate Acquisitions Customer relationships 7 years 5 - 8 years $ 18.4 Customer backlog 10 months 9 - 12 months 1.4 Non-compete agreements 5 years 5 years 0.1 Trade name 1 year 1 year 0.2 Total acquired intangible assets $ 20.1 acquisitions' operations have been included in the Company's consolidated financial statements since the respective acquisition dates. The aggregate amounts of revenue and net income of the acquisitions included in the Company's Consolidated Statements of Operations from the respective acquisition dates to December 31, 2015 are as follows (in thousands): Acquisition Date to December 31, 2015 Revenues $ 34,438 Net income $ 2,467 Pro-forma Results of Operations (Unaudited) The following presents the unaudited pro-forma combined results of operations of the Company with the acquisitions for the year ended December 31, and the and acquisitions for the year ended December 31, , after giving effect to certain pro-forma adjustments and assuming the acquisitions were acquired as of the beginning of and assuming the acquisitions were acquired as of the beginning of 2013. These unaudited pro-forma results are presented in compliance with the adoption of ASU 2010-29, Business Combinations (Topic 805): Disclosure of Supplementary Pro Forma Information for Business Combinations are not necessarily indicative of the actual consolidated results of operations had the acquisitions actually occurred on January 1, or January 1, 2013 or of future results of operations of the consolidated entities (in thousands except per share data): December 31, 2015 2014 Revenues $ 496,085 $ 515,416 Net income $ 25,898 $ 26,815 Basic net income per share $ 0.76 $ 0.81 Diluted net income per share $ 0.75 $ 0.78 Shares used in computing basic net income per share 33,896 33,212 Shares used in computing diluted net income per share 34,571 34,381 </t>
  </si>
  <si>
    <t>Goodwill and Intangible Assets</t>
  </si>
  <si>
    <t>Goodwill and Intangible Assets [Abstract]</t>
  </si>
  <si>
    <t>Goodwill And Intangible Assets</t>
  </si>
  <si>
    <t>7. Goodwill and Intangible Assets Goodwill Activity related to goodwill consisted of the following (in thousands): 2015 2014 Balance, beginning of year $ 236,130 $ 193,510 Preliminary purchase price allocations for acquisitions (Note 6) 32,295 42,278 Purchase accounting adjustments 1,247 382 Effect of foreign currency translation adjustments (289 ) (40 ) Balance, end of year $ 269,383 $ 236,130 Intangible Assets with Definite Lives Following is a summary of the Company's intangible assets that are subject to amortization (in thousands): Year Ended December 31, 2015 2014 Gross Carrying Amount Accumulated Amortization Net Carrying Amount Gross Carrying Amount Accumulated Amortization Net Carrying Amount Customer relationships $ 68,959 $ (23,397 ) $ 45,562 $ 54,389 $ (16,595 ) $ 37,794 Non-compete agreements 1,235 (719 ) 516 1,601 (866 ) 735 Customer backlog 350 (88 ) 262 2,341 (2,265 ) 76 Trade name 100 (33 ) 67 167 (148 ) 19 Internally developed software 9,500 (2,499 ) 7,001 8,897 (1,416 ) 7,481 Total $ 80,144 $ (26,736 ) $ 53,408 $ 67,395 $ (21,290 ) $ 46,105 The estimated useful lives of identifiable intangible assets are as follows: Customer relationships 3 – 10 years Non-compete agreements 3 – 5 years Internally developed software 1 – 7 years Trade name 1 year Customer backlog 9 – 12 months The weighted average amortization periods for customer relationships and non-compete agreements are six years and five years, respectively. Total amortization expense for the years ended December 31, 2015, 2014, and 2013 was approximately $13.8 million, $14.5 million, and $8.0 million, respectively. Estimated annual amortization expense for the next five years ended December 31 is as follows (in thousands): 2016 $ 12,868 2017 $ 10,118 2018 $ 9,109 2019 $ 8,284 2020 $ 5,454 Thereafter $ 7,575 8. Stock-Based Compensation</t>
  </si>
  <si>
    <t>Stock-Based Compensation</t>
  </si>
  <si>
    <t>Stock-Based Compensation [Abstract]</t>
  </si>
  <si>
    <t>Stock Plans The Company made various award grants under the 2009 Long-Term Incentive Plan prior to May 2012 and under the 2012 Long Term Incentive Plan prior to May 2014. In May 2014, the Company's stockholders approved the Amended and Restated 2012 Long-Term Incentive Plan (as amended, the "Incentive Plan"), which had been previously approved by the Company's Board of Directors. The Incentive Plan allows for the granting of various types of stock awards, not to exceed a total of 5.0 million shares, to eligible individuals. The Compensation Committee of the Board of Directors administers the Incentive Plan and determines the terms of all stock awards made under the Incentive Plan. Stock option activity for the year ended December 31, 2015 was as follows (in thousands, except exercise price and remaining contractual terms information): Shares Weighted-Average Exercise Price Weighted-Average Remaining Contractual Terms (In Years) (1) Aggregate Intrinsic Value Options outstanding at December 31, 2014 12 $ 7.48 0.09 $ 139 Options exercised (2) (12 ) 7.48 $ (139 ) Options outstanding at December 31, 2015 - $ - - $ - Options vested, December 31, 2015 - $ - - $ - (1) Stock options have a maximum contractual term of 10 years. (2) The total aggregate intrinsic value of stock options exercised during 2014 and 2013 was $2.5 million and $1.0 million, respectively. Restricted stock activity for the year ended December 31, 2015 was as follows (in thousands, except fair value information): Shares Weighted-Average Grant Date Fair Value Restricted stock awards outstanding at December 31, 2014 1,506 $ 15.39 Awards granted (1) 808 $ 18.49 Awards vested (2) (772 ) $ 14.01 Awards forfeited (172 ) $ 16.01 Restricted stock awards outstanding at December 31, 2015 1,370 $ 17.82 (1) The weighted average grant date fair value of shares granted during 2014 and 2013 was $18.56 and $14.62, respectively. (2) The total fair value of restricted shares vested during the years ended December 31, 2015, 2014 and 2013 was $14.2 million, $15.1 million and $13.4 million, respectively. The Company recognized $13.5 million, $13.4 million, and $11.1 million of share-based compensation expense during 2015, 2014 and 2013, respectively, which included $2.2 million, $2.0 million, and $1.7 million of expense for retirement savings plan contributions, respectively. The associated current and future income tax benefit recognized during 2015, 2014 and 2013 was $4.2 million, $4.1 million, and $3.6 million, respectively. As of December 31, 2015, there was $18.5 million of total unrecognized compensation cost related to non-vested share-based awards. This cost is expected to be recognized over a weighted-average period of two years. Generally restricted stock awards vest over a three year service period. Employee Stock Purchase Plan The Employee Stock Purchase Plan (the "ESPP") is a broadly-based stock purchase plan in which any eligible employee may elect to participate by authorizing the Company to make payroll deductions in a specific amount or designated percentage to pay the exercise price of an option. In no event will the ESPP permit an employee to purchase common stock with a fair market value in excess of $25,000 in any calendar year and the Compensation Committee of the Company has set the current annual participation limit at $12,500. During the year ended December 31, 2015, approximately 14,300 shares were purchased under the ESPP. There are four three-month offering periods in each calendar year beginning on January 1, April 1, July 1, and October 1, respectively. The purchase price of shares offered under the ESPP is an amount equal to 95% of the fair market value of the common stock on the date of purchase (occurring on, respectively, March 31, June 30, September 30, and December 31). The ESPP is designed to comply with Section 423 of the Code and thus is eligible for the favorable tax treatment afforded by Section 423.</t>
  </si>
  <si>
    <t>Line of Credit</t>
  </si>
  <si>
    <t>Line of Credit [Abstract]</t>
  </si>
  <si>
    <t>9. Line of Credit On July 31, 2013, the Company renewed and extended the term of the Company's credit agreement with Silicon Valley Bank ("SVB"), U.S. Bank National Association, and Bank of America, N.A. As renewed, the credit agreement provided for revolving credit borrowings up to a maximum principal amount of $75.0 million, subject to a commitment increase of $25.0 million. , pursuant to which the Company and the Lenders increased the amount of available borrowing capacity thereunder by $15.0 million, allowing for revolving credit borrowings up to a maximum principal amount of $90.0 million. The Company and the Lenders entered into a second amendment and consent to the credit agreement (as further amended, the "Credit Agreement"), effective as of January 2, 2015, pursuant to which the Company and the Lenders, including Wells Fargo, National Association, as a new lender, increased the amount of available borrowing capacity thereunder by $35.0 million, allowing for revolving credit borrowings up to a maximum principal amount of $125.0 million, subject to an additional commitment increase of $50.0 million. The Credit Agreement also allows for the issuance of letters of credit in the aggregate amount of up to $10.0 million at any one time; outstanding letters of credit reduce the credit available for revolving credit borrowings. As of December 31, 2015, the Company had no outstanding letters of credit. Substantially all of the Company's assets are pledged to secure the credit facility. All outstanding amounts owed under the Credit Agreement become due and payable no later than the final maturity date of July 31, 2017. Borrowings under the Credit Agreement bear interest at the Company's option of SVB's prime rate (4.25% on December 31, 2015) plus a margin ranging from 0.00% to 0.50% or one-month LIBOR (0.43% on December 31, 2015) plus a margin ranging from 2.00% to 2.50%. The additional margin amount is dependent on the level of outstanding borrowings. As of December 31, 2015, the Company had $69.0 million of maximum borrowing capacity. The Company incurs an annual commitment fee of 0.20% on the unused portion of the line of credit. The Company is required to comply with various financial covenants under the Credit Agreement. Specifically, the Company is required to maintain a ratio of earnings before interest, taxes, depreciation, and amortization ("EBITDA") plus stock compensation and minus income taxes paid and capital expenditures to interest expense and scheduled payments due for borrowings on a trailing three months basis annualized of not less than 2.00 to 1.00 and a ratio of current maturities of long-term debt to EBITDA plus stock compensation and minus income taxes paid and capital expenditures of not more than 2.75 to 1.00. Additionally, the credit agreement currently prohibits the payment of dividends without the prior written consent of the lenders. At December 31, 2015, the Company was in compliance with all covenants under the Credit Agreement.</t>
  </si>
  <si>
    <t>Income Taxes</t>
  </si>
  <si>
    <t>Income Taxes [Abstract]</t>
  </si>
  <si>
    <t xml:space="preserve">10. Income Taxes The Company files income tax returns in the U.S. federal jurisdiction and various state and foreign jurisdictions. The Internal Revenue Service (the "IRS" As of December 31, 2015, the Company had U.S. federal tax net operating loss carry forwards of approximately $2.7 million that will begin to expire in 2020 if not utilized. Utilization of net operating losses may be subject to an annual limitation due to the "change in ownership" provisions of the Code. The annual limitation may result in the expiration of net operating losses before utilization. Significant components of the provision for income taxes are as follows (in thousands): Year Ended December 31, 2015 2014 2013 Current: Federal $ 6,394 $ 10,973 $ 7,292 State 772 1,846 883 Foreign 1,165 876 286 Total current 8,331 13,695 8,461 Deferred: Federal 1,057 550 1,455 State 170 112 149 Foreign 270 - - Total deferred 1,497 662 1,604 Total provision for income taxes $ 9,828 $ 14,357 $ 10,065 The components of pretax income for the years ended December 31, , 2014 and are as follows (in thousands): Year Ended December 31, 2015 2014 2013 Domestic $ 26,958 $ 33,937 $ 29,280 Foreign 5,877 3,583 2,217 Total $ 32,835 $ 37,520 $ 31,497 For the year ended December 31, 2015 and 2014, foreign operations included Canada, China, India, and the United Kingdom. For the year ended December 31, 2013, foreign operations included Canada, China, and India. Deferred income taxes reflect the net tax effects of temporary differences between the carrying amount of assets and liabilities for financial reporting purposes and the amounts used for income tax purposes. Significant components of the Company's deferred taxes as of December 31, 2015 and 2014 are as follows (in thousands): December 31, 2015 2014 Deferred tax assets: Accrued liabilities $ 1,164 $ 1,172 Bad debt reserve 290 352 Net operating losses 1,051 1,265 Deferred compensation 3,375 3,060 Intangibles 646 - Acquisition-related costs - 380 Total deferred tax assets 6,526 6,229 Deferred tax liabilities: Prepaid expenses 1,380 809 Equity in undistributed foreign earnings - 125 Goodwill and intangibles 12,570 12,176 Fixed assets 1,039 1,352 Total deferred tax liabilities 14,989 14,462 Net deferred tax liability $ 8,463 $ 8,233 Management regularly assesses the likelihood that deferred tax assets will be recovered from future taxable income. To the extent management believes that it is more likely than not that a deferred tax asset will not be realized, a valuation allowance is established. Management believes it is more likely than not that the Company will generate sufficient taxable income in future years to realize the benefits of its deferred tax assets. The federal corporate statutory tax rate is reconciled to the Company's effective income tax rate as follows: Year Ended December 31, 2015 2014 2013 Federal statutory rate 35.0 % 35.0 % 35.0 % State taxes, net of federal benefit 4.0 4.5 4.3 Effect of foreign operations (2.6) (1.0) (1.3) Stock compensation 3.4 2.6 1.7 Non-deductible acquisition costs 0.3 0.7 0.2 Research and development tax credit (9.0) (3.3) (5.7) U.S. domestic production deduction (1.0) (0.9) (3.1) Other (0.2) 0.7 0.9 Effective tax rate 29.9 % 38.3 % 32.0 % The effective income tax rate decreased to 29.9% for the year ended December 31, 2015 from 38.3% for the year ended December 31, 2014. T year ended December 31, 2014 included a lower estimate of the tax benefit for the 2014 research and development credit and domestic production deduction. Of the total cash and cash equivalents reported on the consolidated balance sheet as of December 31, 2015 $6.6 Under the provisions of the ASC Subtopic 740-10-25, Income Taxes - Recognition , the Company had an unrecognized tax benefit of $1.0 and $0.5 million as of December 31, 2015 and 2014, respectively. The following table is a reconciliation of beginning and ending balances of total amounts of gross unrecognized tax benefits (in thousands): December 31, 2015 2014 Balance at beginning of year $ 545 $ 519 Unrecognized tax benefits related to current year 460 211 Reductions for tax positions of prior years (48 ) (185 ) Balance at end of year $ 957 $ 545 </t>
  </si>
  <si>
    <t>Financial Instruments</t>
  </si>
  <si>
    <t>Financial Instruments [Abstract]</t>
  </si>
  <si>
    <t>11. Financial Instrument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foreign currency forward contracts.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gain of $0.2 million during the year ended December 31, 2015. No gains and losses were recognized during the year ended December 31, 2014. Gains and losses on these contracts are recorded in net other income (expense) and net interest expense in the Consolidated Statements of Operations and are offset by losses and gains on the related hedged items. The notional amounts of the Company's derivative instruments outstanding were as follows (in thousands): December 31, 2015 December 31, 2014 Derivatives not designated as hedges Foreign exchange contracts $ 3,215 $ - Total derivatives not designated as hedges $ 3,215 $ - Fair Value of Derivative Instruments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ompany estimates the fair value of each foreign exchange forward contract by using present value of expected cash flows. This considers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 of the Company's derivative instruments outstanding as of December 31, 2015 was immaterial. Derivatives may give rise to credit risks from the possible non-performance by counterparties. Credit risk is generally limited to the fair value of those contracts that are favorable to us. The Company has limited its credit risk by entering into derivative transactions only with highly-rated global financial institutions, limiting the amount of credit exposure with any one financial institution and conducting ongoing evaluation of the creditworthiness of the financial institutions with which the Company does business. The Company utilizes standard counterparty master agreements containing provisions for the netting of certain foreign currency transaction obligations and for the set-off of certain obligations in the event of an insolvency of one of the parties to the transaction. Within the Consolidated Balance Sheets, the Company records derivative assets and liabilities at net fair value.</t>
  </si>
  <si>
    <t>Commitments and Contingencies</t>
  </si>
  <si>
    <t>Commitments and Contingencies [Abstract]</t>
  </si>
  <si>
    <t>12. Commitments and Contingencies From time to time the Company is involved in legal proceedings, claims and litigation related to employee claims, contractual disputes and tax exposures in the ordinary course of business. Although the outcome of such matters is not predictable with assurance, the Company has no reason to believe the disposition of any current matter could reasonably be expected to have a material adverse impact on the Company's financial position, results of operations or the ability to carry on any of its business activities. 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 The Company leases office space and certain equipment under various operating lease agreements. The Company has the option to extend the term of certain lease agreements. Future minimum commitments under these lease agreements as of December 31, 2015 are as follows (in thousands): Operating Leases 2016 $ 6,256 2017 5,034 2018 3,630 2019 3,073 2020 2,679 Thereafter 1,937 Total minimum lease payments $ 22,609 Rent expense for the years ended December 31, 2015, 2014, and 2013 was approximately $6.5 million, $5.4 million, and $4.9 million, respectively.</t>
  </si>
  <si>
    <t>Balance Sheet Components</t>
  </si>
  <si>
    <t>Balance Sheet Components [Abstract]</t>
  </si>
  <si>
    <t xml:space="preserve">13. Balance Sheet Components December 31, 2015 2014 (In thousands) Accounts receivable: Accounts receivable $ 84,273 $ 82,994 Unbilled revenues 37,088 31,845 Allowance for doubtful accounts (749 ) (911 ) Total $ 120,612 $ 113,928 Property and Equipment: Computer hardware (useful life of 3 years) $ 11,467 $ 10,221 Furniture and fixtures (useful life of 5 years) 2,957 2,442 Leasehold improvements (useful life of 5 years) 2,517 2,075 Software (useful life of 1 to 7 years) 7,883 6,828 Less: Accumulated depreciation (16,933 ) (13,600 ) Total $ 7,891 $ 7,966 Other current liabilities: Accrued variable compensation $ 15,050 $ 15,060 Deferred revenues 5,414 5,945 Payroll related costs 2,906 2,358 Accrued subcontractor fees 771 871 Accrued medical claims expense 1,816 1,615 Professional fees 726 1,394 Estimated fair value of contingent consideration liability (Note 6) 5,904 - Net working capital settlements 1,008 518 Other current liabilities 4,188 5,267 Total $ 37,783 $ 33,028 Other non-current liabilities: Deferred compensation liability $ 3,376 $ 2,773 Deferred income taxes 8,463 8,233 Other non-current liabilities 1,139 566 Total $ 12,978 $ 11,572 </t>
  </si>
  <si>
    <t>Allowance for Doubtful Accounts</t>
  </si>
  <si>
    <t>Allowance for Doubtful Accounts [Abstract]</t>
  </si>
  <si>
    <t xml:space="preserve">14. Allowance for Doubtful Accounts Activity in the allowance for doubtful accounts is summarized as follows for the years presented (in thousands): Year Ended December 31, 2015 2014 2013 Balance, beginning of year $ 911 $ 763 $ 724 Charges to expense 455 934 280 Uncollected balances written off, net of recoveries (617 ) (786 ) (241 ) Balance, end of year $ 749 $ 911 $ 763 </t>
  </si>
  <si>
    <t>Quarterly Financial Results (Unaudited)</t>
  </si>
  <si>
    <t>Quarterly Financial Results (Unaudited) [Abstract]</t>
  </si>
  <si>
    <t xml:space="preserve">15. Quarterly Financial Results (Unaudited) The following tables set forth certain unaudited supplemental quarterly financial information for the years ended December 31, 2015 and 2014. The quarterly operating results are not necessarily indicative of future results of operations (in thousands except per share data). Three Months Ended, March 31, 2015 June 30, 2015 September 30, 2015 December 31, 2015 (Unaudited) Total revenues $ 110,598 $ 108,464 $ 120,909 $ 133,650 Gross margin 36,060 34,901 40,402 43,847 Income from operations 7,050 5,474 11,595 11,133 Income before income taxes 6,217 4,935 11,065 10,618 Net income 4,066 3,997 7,374 7,570 Basic net income per share 0.12 0.12 0.22 0.22 Diluted net income per share 0.12 0.12 0.22 0.22 Three Months Ended, March 31, 2014 June 30, 2014 September 30, 2014 December 31, 2014 (Unaudited) Total revenues $ 97,170 $ 116,709 $ 116,971 $ 125,842 Gross margin 31,459 37,848 39,537 40,491 Income from operations 5,421 11,416 12,395 9,730 Income before income taxes 5,274 11,040 11,943 9,263 Net income 3,045 6,387 7,306 6,424 Basic net income per share 0.10 0.20 0.23 0.20 Diluted net income per share 0.09 0.19 0.22 0.19 </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t>
  </si>
  <si>
    <t>Revenue Recognition</t>
  </si>
  <si>
    <t>Revenue Recognition Service revenues are primarily derived from professional services provided on a time and materials basis. For time and material contracts, service revenues are recognized and billed by multiplying the number of hours expended in the performance of the contract by the established billing rates. For fixed fee projects, service revenues are generally recognized using an input method based on the ratio of hours expended to total estimated hours. Amounts invoiced and collected in excess of revenues recognized are classified as deferred revenues. In conjunction with services provided, the Company occasionally receives referral fees under partner programs. These referral fees are recorded when earned within service revenues. Revenues from software and hardware sales are generally recorded on a gross basis considering the Company's role as a principal in the transaction. Revenues from sales of third-party software-as-a-service arrangements where the Company is not the primary obligor are recorded on a net basis. On many projects the Company is also reimbursed for out-of-pocket expenses including travel and other project-related expenses. These reimbursements are included as a component of revenues. Unbilled revenues represent the project time and expenses that have been incurred, but not yet billed to the client, prior to the end of the fiscal period. For time and materials projects, the client is invoiced for the amount of hours worked multiplied by the billing rates as stated in the contract. For fixed fee arrangements,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and expenses are worked/incurred and approved at the end of a fiscal period and the invoice has not yet been sent to the client, the amount is recorded as unbilled revenue once the Company verifies all other revenue recognition criteria have been met. Revenues are recognized when the following criteria are met: (1) persuasive evidence of the customer arrangement exists; (2) fees are fixed and determinable; (3) delivery and acceptance have occurred; and (4) collectability is deemed probable. The Company's policy for revenue recognition in instances where multiple deliverables are sold contemporaneously to the same customer is in accordance with Accounting Standards Codification ("ASC") Subtopic 985-605, Software – Revenue Recognition, ASC Subtopic 605-25, Revenue Recognition – Multiple-Element Arrangements , and ASC Section 605-10-S99 (Staff Accounting Bulletin Topic 13, Revenue Recognition ). Specifically, if the Company enters into contracts for the sale of services and software or hardware, then the Company evaluates whether each element should be accounted for separately by considering the following criteria: (1) whether the deliverables have value to the client on a stand-alone basis; and (2) whether delivery or performance of the undelivered item or items is considered probable and substantially in the control of the Company (only if the arrangement includes a general right of return related to the delivered item). Further, for sales of software and services, the Company also evaluates whether the services are essential to the functionality of the software and if it has fair value evidence for each deliverable. If the Company has concluded that the separation criteria are met, then it accounts for each deliverable in the transaction separately, based on the relevant revenue recognition policies. Generally, all deliverables of the Company's multiple element arrangements meet these criteria and are accounted for separately, with the arrangement consideration allocated among the deliverables using vendor specific objective evidence of the selling price. As a result, the Company generally recognizes software and hardware sales upon delivery to the customer and services consistent with the policies described herein. Further, delivery of software and hardware sales, when sold contemporaneously with services, can generally occur at varying times depending on the specific client project arrangement. Delivery of services generally occurs over a period of time consistent with the timeline as outlined in the client contract. There are no significant cancellation or termination-type provisions for the Company's software and hardware sales.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The Company may provide multiple services under the terms of an arrangement, and are required to assess whether one or more units of accounting are present. Service fees are typically accounted for as one unit of accounting, as fair value evidence for individual tasks or milestones is not available. The Company follows the guidelines discussed above in determining revenues; however, certain judgments and estimates are made and used to determine revenues recognized in any accounting period. If estimates are revised, material differences may result in the amount and timing of revenues recognized for a given period. Revenues are presented net of taxes assessed by governmental authorities. Sales taxes are generally collected and subsequently remitted on all software and hardware sales and certain services transactions as appropriate.</t>
  </si>
  <si>
    <t>Allowance for Doubtful Accounts An allowance for doubtful accounts is based upon specific identification of likely and probable losses. Each accounting period, accounts receivable is evaluated for risk associated with a client's inability to make contractual payments, historical experience, and other currently available information.</t>
  </si>
  <si>
    <t>Stock-Based Compensation Stock-based compensation is accounted for in accordance with ASC Topic 718, Compensation – Stock Compensation ("ASC Topic 718"). Under this method, the Company recognizes share-based compensation ratably using the straight-line attribution method over the requisite service period. In addition, pursuant to ASC Topic 718, the Company is required to estimate the amount of expected forfeitures when calculating share-based compensation, instead of accounting for forfeitures as they occur.</t>
  </si>
  <si>
    <t>Income Taxes The Company accounts for income taxes in accordance with ASC Subtopic 740-10, Income Taxes ("ASC Subtopic 740-10") , and ASC Section 740-10-25, Income Taxes – Recognition ("ASC Section 740-10-25"). ASC Subtopic 740-1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tax assets are subject to tests of recoverability. A valuation allowance is provided for such deferred tax assets to the extent realization is not judged to be more likely than not. ASC Subtopic 740-10-25 prescribes a recognition threshold and measurement attribute for the financial statement recognition and measurement of a tax position taken or expected to be taken in a tax return. ASC Subtopic 740-10-25 also provides guidance on derecognition, classification, treatment of interest and penalties, and disclosure of such positions.</t>
  </si>
  <si>
    <t>Cash and Cash Equivalents</t>
  </si>
  <si>
    <t>Cash and Cash Equivalents Cash and cash equivalents consist of all cash balances and liquid investments with original maturities of three months or less.</t>
  </si>
  <si>
    <t>Property and Equipment</t>
  </si>
  <si>
    <t>Property and Equipment Property and equipment are recorded at cost. Depreciation of property and equipment is computed using the straight-line method over the useful lives of the assets (generally one to seven years). Leasehold improvements are amortized over the shorter of the life of the lease or the estimated useful life of the assets.</t>
  </si>
  <si>
    <t>Goodwill and Intangible Assets Goodwill represents the excess purchase price over the fair value of net assets acquired, or net liabilities assumed, in a business combination. In accordance with ASC Topic 350, Intangibles – Goodwill and Other ("ASC Topic 350"), the Company performs an annual impairment review in the fourth quarter and more frequently if events or changes in circumstances indicate that goodwill might be impaired. ASC Topic 350 permits an assessment of qualitative factors to determine whether it is more likely than not that the fair value is less than the carrying amount of the Company before applying the two-step goodwill impairment test. If it is more likely than not that the fair value is less than the carrying amount of the Company, the two-step goodwill impairment test will be conducted. The first step screens for impairment and, when impairment is indicated, a second step is employed to measure the impairment. Based upon the Company's qualitative assessment, it is more likely than not that the fair value of the Company is greater than its carrying amount. No impairment charges were recorded for 2015, 2014 or 2013.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Consolidated Statements of Operations. The Company periodically reviews the estimated useful lives of its identifiable intangible assets, taking into consideration any events or circumstances that might result in a lack of recoverability or revised useful life.</t>
  </si>
  <si>
    <t>Financial Instruments Cash equivalents, accounts receivable, accounts payable, and other accrued liabilities are stated at amounts which approximate fair value due to the near term maturities of these instruments. The Company's long-term debt balance approximates fair market value. The Company, when deemed appropriate, uses derivatives as a risk management tool to mitigate the potential impact of foreign currency exchange rate risk. Both the gain or loss on derivatives not designated as hedging instruments and the offsetting loss or gain on the hedged item attributable to the hedged risk are recognized in current earnings. All derivatives are carried at fair value in the consolidated balance sheets. See Note 11, Financial Instruments , for additional information regarding our derivative financial instruments.</t>
  </si>
  <si>
    <t>Treasury Stock</t>
  </si>
  <si>
    <t>Treasury Stock The Company uses the cost method to account for repurchases of its own stock.</t>
  </si>
  <si>
    <t>Segment and Geographic Information</t>
  </si>
  <si>
    <t>Segment and Geographic Information The Company operates as one reportable operating segment according to ASC Topic 280, Segment Reporting , which establishes standards for the way that business enterprises report information about operating segments. The chief operating decision maker formulates decisions about how to allocate resources and assess performance based on consolidated financial results. The Company also has one reporting unit for purposes of the goodwill impairment analysis discussed above. Approximately 98% of the Company's revenues were derived from clients in the United States during the year ended December 31, 2015 as compared to 99% for each of the years ended December 31, 2014 and 2013. Less than 2% and 1% of the Company's non-current assets were located outside the United States for each of the years ended December 31, 2015 and 2014, respectively.</t>
  </si>
  <si>
    <t>Recent Accounting Pronouncements</t>
  </si>
  <si>
    <t xml:space="preserve">Recent Accounting Pronouncements On May 28, 2014, the FASB issued ASU No. 2014-09, Revenue from Contracts with Customers In April 2015, the FASB issued ASU 2015-03, Interest - Imputation of Interest, In April 2015, the FASB issued ASU No. 2015-05, Customer's Accounting for Fees Paid in a Cloud Computing Arrangement, In September 2015, the FASB issued ASU No. 2015-16, Simplifying the Accounting for Measurement-Period Adjustments, In November 2015, the FASB issued ASU No. 2015-17, Balance Sheet Classification of Deferred Taxes, In February 2016, the FASB issued ASU No. 2016-02, Leases Leases Leases </t>
  </si>
  <si>
    <t>Net Income Per Share (Policies)</t>
  </si>
  <si>
    <t>3. Net Income Per Share Basic earnings per share is computed by dividing net income available to common stockholders by the weighted-average number of common shares outstanding during the period. Diluted earnings per share includes the weighted average number of common shares outstanding and the number of equivalent shares which would be issued related to the stock options, unvested restricted stock, and warrants using the treasury method, unless such additional equivalent shares are anti-dilutive.</t>
  </si>
  <si>
    <t>Commitments and Contingencies (Policies)</t>
  </si>
  <si>
    <t>Legal Claims</t>
  </si>
  <si>
    <t>From time to time the Company is involved in legal proceedings, claims and litigation related to employee claims, contractual disputes and tax exposures in the ordinary course of business. Although the outcome of such matters is not predictable with assurance, the Company has no reason to believe the disposition of any current matter could reasonably be expected to have a material adverse impact on the Company's financial position, results of operations or the ability to carry on any of its business activities.</t>
  </si>
  <si>
    <t>Operating Leases</t>
  </si>
  <si>
    <t>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t>
  </si>
  <si>
    <t>Net Income Per Share (Tables)</t>
  </si>
  <si>
    <t>Schedule Of Basic And Diluted Net Income Per Share</t>
  </si>
  <si>
    <t>The following table presents the calculation of basic and diluted net income per share (in thousands, except per share information): Year Ended December 31, 2015 2014 2013 Net income $ 23,007 $ 23,163 $ 21,432 Basic: Weighted-average shares of common stock outstanding 33,408 31,698 30,294 Shares used in computing basic net income per share 33,408 31,698 30,294 Effect of dilutive securities: Stock options - 61 152 Restricted stock subject to vesting 466 553 674 Contingently issuable shares (1) 2 13 - Shares issuable for acquisition consideration (2) 448 833 688 Shares used in computing diluted net income per share 34,324 33,158 31,808 Basic net income per share $ 0.69 $ 0.73 $ 0.71 Diluted net income per share $ 0.67 $ 0.70 $ 0.67 Anti-dilutive options and restricted stock not included in the calculation of diluted net income per share 28 73 1 (1) For the year ended December 31, 2015, this represents the Company's estimate of shares to be issued to Zeon Solutions Incorporated and certain related entities (collectively, "Zeon") pursuant to the Asset Purchase Agreement. For the year ended December 31, 2014, this represents the Company's estimate of shares to be issued to Clear Task, Inc. ("Clear Task") pursuant to the Asset Purchase Agreement. (2) For the year ended December 31, 2015, this represents the shares held in escrow pursuant to: (i) the Agreement and Plan of Merger with ForwardThink Group Inc. ("ForwardThink"); (ii) the Asset Purchase Agreement with BioPharm Systems, Inc. ("BioPharm"); (iii) the Asset Purchase Agreement with Trifecta Technologies, Inc. and Trifecta Technologies Canada, Limited (together "Trifecta"); (iv) the Asset Purchase Agreement with Zeon; (v) the Stock Purchase Agreement for Market Street Solutions, Inc. ("Market Street") and (vi) the Asset Purchase Agreement with The Pup Group, Inc. ("Enlighten") as part of the consideration. For the year ended December 31, 2014, this represents the shares held in escrow pursuant to: (i) the Agreement and Plan of Merger with Northridge Systems, Inc. ("Northridge"); (ii) the Asset Purchase Agreement with Nascent Systems, LP ; year ended December 31, 2013, this represents the shares held in escrow pursuant to: (i) the Agreement and Plan of Merger with Northridge; (ii) the Asset Purchase Agreement with Nascent; (iii) the Agreement and Plan of Merger with TriTek; (iv) the Asset Purchase Agreement with Clear Task; and (v) the Asset Purchase Agreement with CoreMatrix as part of the consideration.</t>
  </si>
  <si>
    <t>Business Combinations (Tables)</t>
  </si>
  <si>
    <t>Business Acquisition [Line Items]</t>
  </si>
  <si>
    <t>Intangible Assets Acquired</t>
  </si>
  <si>
    <t>The following table presents details of the intangible assets acquired during the year ended December 31, 2014 (dollars in millions). Weighted Average Useful Life Useful Life Aggregate Acquisitions Customer relationships 7 years 5 - 10 years $ 27.1 Customer backlog 10 months 8 - 11 months 3.0 Non-compete agreements 5 years 5 years 0.3 Trade name 1 year 1 year 0.2 Internally developed software 5 years 5 years 1.0 Total acquired intangible assets $ 31.6 The following table presents details of the intangible assets acquired during the year ended December 31, 2015 (dollars in millions). Weighted Average Useful Life Useful Life Aggregate Acquisitions Customer relationships 7 years 5 - 8 years $ 18.4 Customer backlog 10 months 9 - 12 months 1.4 Non-compete agreements 5 years 5 years 0.1 Trade name 1 year 1 year 0.2 Total acquired intangible assets $ 20.1 acquisitions' operations have been included in the Company's consolidated financial statements since the respective acquisition dates.</t>
  </si>
  <si>
    <t>Proforma Results Impact</t>
  </si>
  <si>
    <t xml:space="preserve">The aggregate amounts of revenue and net income of the acquisitions included in the Company's Consolidated Statements of Operations from the respective acquisition dates to December 31, 2015 are as follows (in thousands): Acquisition Date to December 31, 2015 Revenues $ 34,438 Net income $ 2,467 </t>
  </si>
  <si>
    <t>Pro-Forma Results of Operations (Unaudited)</t>
  </si>
  <si>
    <t xml:space="preserve">The following presents the unaudited pro-forma combined results of operations of the Company with the acquisitions for the year ended December 31, and the and acquisitions for the year ended December 31, , after giving effect to certain pro-forma adjustments and assuming the acquisitions were acquired as of the beginning of and assuming the acquisitions were acquired as of the beginning of 2013. These unaudited pro-forma results are presented in compliance with the adoption of ASU 2010-29, Business Combinations (Topic 805): Disclosure of Supplementary Pro Forma Information for Business Combinations are not necessarily indicative of the actual consolidated results of operations had the acquisitions actually occurred on January 1, or January 1, 2013 or of future results of operations of the consolidated entities (in thousands except per share data): December 31, 2015 2014 Revenues $ 496,085 $ 515,416 Net income $ 25,898 $ 26,815 Basic net income per share $ 0.76 $ 0.81 Diluted net income per share $ 0.75 $ 0.78 Shares used in computing basic net income per share 33,896 33,212 Shares used in computing diluted net income per share 34,571 34,381 </t>
  </si>
  <si>
    <t>ForwardThink [Member]</t>
  </si>
  <si>
    <t>Allocation of Total Purchase Price Consideration</t>
  </si>
  <si>
    <t xml:space="preserve">The Company allocated the total purchase price consideration between tangible assets, identified intangible assets, liabilities, and goodwill as follows (in millions): Acquired tangible assets $ 4.6 Acquired intangible assets 18.0 Liabilities assumed (12.1 ) Goodwill 29.6 Total purchase price $ 40.1 </t>
  </si>
  <si>
    <t>BioPharm [Member]</t>
  </si>
  <si>
    <t xml:space="preserve">The Company allocated the total purchase price consideration between tangible assets, identified intangible assets, liabilities, and goodwill as follows (in millions): Acquired tangible assets $ 3.5 Acquired intangible assets 8.4 Liabilities assumed (1.9 ) Goodwill 6.3 Total purchase price $ 16.3 </t>
  </si>
  <si>
    <t>Trifecta [Member]</t>
  </si>
  <si>
    <t xml:space="preserve">The Company allocated the total purchase price consideration between tangible assets, identified intangible assets, liabilities, and goodwill as follows (in millions): Acquired tangible assets $ 1.6 Acquired intangible assets 5.2 Liabilities assumed (5.7 ) Goodwill 7.1 Total purchase price $ 8.2 </t>
  </si>
  <si>
    <t>Zeon [Member]</t>
  </si>
  <si>
    <t xml:space="preserve">The Company has estimated the allocation of the total purchase price consideration between tangible assets, identified intangible assets, liabilities, and goodwill as follows (in millions): Acquired tangible assets $ 9.0 Acquired intangible assets 12.7 Liabilities assumed (3.4 ) Goodwill 18.2 Total purchase price $ 36.5 </t>
  </si>
  <si>
    <t>Market Street [Member]</t>
  </si>
  <si>
    <t xml:space="preserve">The Company has estimated the allocation of the total purchase price consideration between tangible assets, identified intangible assets, liabilities, and goodwill as follows (in millions): Acquired tangible assets $ 1.3 Acquired intangible assets 3.1 Liabilities assumed (3.2 ) Goodwill 3.9 Total purchase price $ 5.1 </t>
  </si>
  <si>
    <t>Enlighten [Member]</t>
  </si>
  <si>
    <t xml:space="preserve">The Company allocated the total purchase price consideration between tangible assets, identified intangible assets, liabilities, and goodwill as follows (in millions): Acquired tangible assets $ 5.6 Acquired intangible assets 4.3 Liabilities assumed (3.6 ) Goodwill 10.1 Total purchase price $ 16.4 </t>
  </si>
  <si>
    <t>Goodwill and Intangible Assets (Tables)</t>
  </si>
  <si>
    <t>Changes In The Carrying Amount Of Goodwill</t>
  </si>
  <si>
    <t xml:space="preserve">Activity related to goodwill consisted of the following (in thousands): 2015 2014 Balance, beginning of year $ 236,130 $ 193,510 Preliminary purchase price allocations for acquisitions (Note 6) 32,295 42,278 Purchase accounting adjustments 1,247 382 Effect of foreign currency translation adjustments (289 ) (40 ) Balance, end of year $ 269,383 $ 236,130 </t>
  </si>
  <si>
    <t>Summary Of Intangible Assets</t>
  </si>
  <si>
    <t xml:space="preserve">Following is a summary of the Company's intangible assets that are subject to amortization (in thousands): Year Ended December 31, 2015 2014 Gross Carrying Amount Accumulated Amortization Net Carrying Amount Gross Carrying Amount Accumulated Amortization Net Carrying Amount Customer relationships $ 68,959 $ (23,397 ) $ 45,562 $ 54,389 $ (16,595 ) $ 37,794 Non-compete agreements 1,235 (719 ) 516 1,601 (866 ) 735 Customer backlog 350 (88 ) 262 2,341 (2,265 ) 76 Trade name 100 (33 ) 67 167 (148 ) 19 Internally developed software 9,500 (2,499 ) 7,001 8,897 (1,416 ) 7,481 Total $ 80,144 $ (26,736 ) $ 53,408 $ 67,395 $ (21,290 ) $ 46,105 </t>
  </si>
  <si>
    <t>Estimated Useful Lives Of Identifiable Intangible Assets</t>
  </si>
  <si>
    <t>The estimated useful lives of identifiable intangible assets are as follows: Customer relationships 3 – 10 years Non-compete agreements 3 – 5 years Internally developed software 1 – 7 years Trade name 1 year Customer backlog 9 – 12 months</t>
  </si>
  <si>
    <t>Estimated Annual Amortization Expense</t>
  </si>
  <si>
    <t>Estimated annual amortization expense for the next five years ended December 31 is as follows (in thousands): 2016 $ 12,868 2017 $ 10,118 2018 $ 9,109 2019 $ 8,284 2020 $ 5,454 Thereafter $ 7,575 8. Stock-Based Compensation</t>
  </si>
  <si>
    <t>Stock-Based Compensation (Tables)</t>
  </si>
  <si>
    <t>Stock Option Activity</t>
  </si>
  <si>
    <t>Stock option activity for the year ended December 31, 2015 was as follows (in thousands, except exercise price and remaining contractual terms information): Shares Weighted-Average Exercise Price Weighted-Average Remaining Contractual Terms (In Years) (1) Aggregate Intrinsic Value Options outstanding at December 31, 2014 12 $ 7.48 0.09 $ 139 Options exercised (2) (12 ) 7.48 $ (139 ) Options outstanding at December 31, 2015 - $ - - $ - Options vested, December 31, 2015 - $ - - $ - (1) Stock options have a maximum contractual term of 10 years. (2) The total aggregate intrinsic value of stock options exercised during 2014 and 2013 was $2.5 million and $1.0 million, respectively.</t>
  </si>
  <si>
    <t>Restricted Stock Activity</t>
  </si>
  <si>
    <t>Restricted stock activity for the year ended December 31, 2015 was as follows (in thousands, except fair value information): Shares Weighted-Average Grant Date Fair Value Restricted stock awards outstanding at December 31, 2014 1,506 $ 15.39 Awards granted (1) 808 $ 18.49 Awards vested (2) (772 ) $ 14.01 Awards forfeited (172 ) $ 16.01 Restricted stock awards outstanding at December 31, 2015 1,370 $ 17.82 (1) The weighted average grant date fair value of shares granted during 2014 and 2013 was $18.56 and $14.62, respectively. (2) The total fair value of restricted shares vested during the years ended December 31, 2015, 2014 and 2013 was $14.2 million, $15.1 million and $13.4 million, respectively.</t>
  </si>
  <si>
    <t>Income Taxes (Tables)</t>
  </si>
  <si>
    <t>Components of the Income Tax Provision</t>
  </si>
  <si>
    <t xml:space="preserve">Significant components of the provision for income taxes are as follows (in thousands): Year Ended December 31, 2015 2014 2013 Current: Federal $ 6,394 $ 10,973 $ 7,292 State 772 1,846 883 Foreign 1,165 876 286 Total current 8,331 13,695 8,461 Deferred: Federal 1,057 550 1,455 State 170 112 149 Foreign 270 - - Total deferred 1,497 662 1,604 Total provision for income taxes $ 9,828 $ 14,357 $ 10,065 </t>
  </si>
  <si>
    <t>Pretax Income</t>
  </si>
  <si>
    <t xml:space="preserve">The components of pretax income for the years ended December 31, , 2014 and are as follows (in thousands): Year Ended December 31, 2015 2014 2013 Domestic $ 26,958 $ 33,937 $ 29,280 Foreign 5,877 3,583 2,217 Total $ 32,835 $ 37,520 $ 31,497 </t>
  </si>
  <si>
    <t>Deferred Tax Assets and Liabilities</t>
  </si>
  <si>
    <t xml:space="preserve">Deferred income taxes reflect the net tax effects of temporary differences between the carrying amount of assets and liabilities for financial reporting purposes and the amounts used for income tax purposes. Significant components of the Company's deferred taxes as of December 31, 2015 and 2014 are as follows (in thousands): December 31, 2015 2014 Deferred tax assets: Accrued liabilities $ 1,164 $ 1,172 Bad debt reserve 290 352 Net operating losses 1,051 1,265 Deferred compensation 3,375 3,060 Intangibles 646 - Acquisition-related costs - 380 Total deferred tax assets 6,526 6,229 Deferred tax liabilities: Prepaid expenses 1,380 809 Equity in undistributed foreign earnings - 125 Goodwill and intangibles 12,570 12,176 Fixed assets 1,039 1,352 Total deferred tax liabilities 14,989 14,462 Net deferred tax liability $ 8,463 $ 8,233 </t>
  </si>
  <si>
    <t>Federal Corporate Statutory Income Tax Rate Reconciled to Effective Income Tax Rate</t>
  </si>
  <si>
    <t>The federal corporate statutory tax rate is reconciled to the Company's effective income tax rate as follows: Year Ended December 31, 2015 2014 2013 Federal statutory rate 35.0 % 35.0 % 35.0 % State taxes, net of federal benefit 4.0 4.5 4.3 Effect of foreign operations (2.6) (1.0) (1.3) Stock compensation 3.4 2.6 1.7 Non-deductible acquisition costs 0.3 0.7 0.2 Research and development tax credit (9.0) (3.3) (5.7) U.S. domestic production deduction (1.0) (0.9) (3.1) Other (0.2) 0.7 0.9 Effective tax rate 29.9 % 38.3 % 32.0 %</t>
  </si>
  <si>
    <t>Summary of Positions for which Significant Change in Unrecognized Tax Benefits is Reasonably Possible [Table Text Block]</t>
  </si>
  <si>
    <t xml:space="preserve">The following table is a reconciliation of beginning and ending balances of total amounts of gross unrecognized tax benefits (in thousands): December 31, 2015 2014 Balance at beginning of year $ 545 $ 519 Unrecognized tax benefits related to current year 460 211 Reductions for tax positions of prior years (48 ) (185 ) Balance at end of year $ 957 $ 545 </t>
  </si>
  <si>
    <t>Financial Instruments (Tables)</t>
  </si>
  <si>
    <t>Notional Amounts of Derivative Instruments Outstanding</t>
  </si>
  <si>
    <t xml:space="preserve">The notional amounts of the Company's derivative instruments outstanding were as follows (in thousands): December 31, 2015 December 31, 2014 Derivatives not designated as hedges Foreign exchange contracts $ 3,215 $ - Total derivatives not designated as hedges $ 3,215 $ - </t>
  </si>
  <si>
    <t>Commitments and Contingencies (Tables)</t>
  </si>
  <si>
    <t>Schedule Of Operating Lease Agreement</t>
  </si>
  <si>
    <t xml:space="preserve">The Company leases office space and certain equipment under various operating lease agreements. The Company has the option to extend the term of certain lease agreements. Future minimum commitments under these lease agreements as of December 31, 2015 are as follows (in thousands): Operating Leases 2016 $ 6,256 2017 5,034 2018 3,630 2019 3,073 2020 2,679 Thereafter 1,937 Total minimum lease payments $ 22,609 </t>
  </si>
  <si>
    <t>Balance Sheet Components (Tables)</t>
  </si>
  <si>
    <t>Components Of Accounts Receivable</t>
  </si>
  <si>
    <t xml:space="preserve"> December 31, 2015 2014 (In thousands) Accounts receivable: Accounts receivable $ 84,273 $ 82,994 Unbilled revenues 37,088 31,845 Allowance for doubtful accounts (749 ) (911 ) Total $ 120,612 $ 113,928 </t>
  </si>
  <si>
    <t>Components Of Property And Equipment</t>
  </si>
  <si>
    <t xml:space="preserve">Property and Equipment: Computer hardware (useful life of 3 years) $ 11,467 $ 10,221 Furniture and fixtures (useful life of 5 years) 2,957 2,442 Leasehold improvements (useful life of 5 years) 2,517 2,075 Software (useful life of 1 to 7 years) 7,883 6,828 Less: Accumulated depreciation (16,933 ) (13,600 ) Total $ 7,891 $ 7,966 </t>
  </si>
  <si>
    <t>Components Of Other Current Liabilities</t>
  </si>
  <si>
    <t xml:space="preserve">Other current liabilities: Accrued variable compensation $ 15,050 $ 15,060 Deferred revenues 5,414 5,945 Payroll related costs 2,906 2,358 Accrued subcontractor fees 771 871 Accrued medical claims expense 1,816 1,615 Professional fees 726 1,394 Estimated fair value of contingent consideration liability (Note 6) 5,904 - Net working capital settlements 1,008 518 Other current liabilities 4,188 5,267 Total $ 37,783 $ 33,028 </t>
  </si>
  <si>
    <t>Components Of Other Non-Current Liabilities</t>
  </si>
  <si>
    <t xml:space="preserve">Other non-current liabilities: Deferred compensation liability $ 3,376 $ 2,773 Deferred income taxes 8,463 8,233 Other non-current liabilities 1,139 566 Total $ 12,978 $ 11,572 </t>
  </si>
  <si>
    <t>Allowance for Doubtful Accounts (Tables)</t>
  </si>
  <si>
    <t>Allowance For Doubtful Accounts</t>
  </si>
  <si>
    <t xml:space="preserve">Activity in the allowance for doubtful accounts is summarized as follows for the years presented (in thousands): Year Ended December 31, 2015 2014 2013 Balance, beginning of year $ 911 $ 763 $ 724 Charges to expense 455 934 280 Uncollected balances written off, net of recoveries (617 ) (786 ) (241 ) Balance, end of year $ 749 $ 911 $ 763 </t>
  </si>
  <si>
    <t>Quarterly Financial Results (Unaudited) (Tables)</t>
  </si>
  <si>
    <t xml:space="preserve">The following tables set forth certain unaudited supplemental quarterly financial information for the years ended December 31, 2015 and 2014. The quarterly operating results are not necessarily indicative of future results of operations (in thousands except per share data). Three Months Ended, March 31, 2015 June 30, 2015 September 30, 2015 December 31, 2015 (Unaudited) Total revenues $ 110,598 $ 108,464 $ 120,909 $ 133,650 Gross margin 36,060 34,901 40,402 43,847 Income from operations 7,050 5,474 11,595 11,133 Income before income taxes 6,217 4,935 11,065 10,618 Net income 4,066 3,997 7,374 7,570 Basic net income per share 0.12 0.12 0.22 0.22 Diluted net income per share 0.12 0.12 0.22 0.22 Three Months Ended, March 31, 2014 June 30, 2014 September 30, 2014 December 31, 2014 (Unaudited) Total revenues $ 97,170 $ 116,709 $ 116,971 $ 125,842 Gross margin 31,459 37,848 39,537 40,491 Income from operations 5,421 11,416 12,395 9,730 Income before income taxes 5,274 11,040 11,943 9,263 Net income 3,045 6,387 7,306 6,424 Basic net income per share 0.10 0.20 0.23 0.20 Diluted net income per share 0.09 0.19 0.22 0.19 </t>
  </si>
  <si>
    <t>Summary of Significant Accounting Policies (Details) $ in Thousands</t>
  </si>
  <si>
    <t>Dec. 31, 2015USD ($)Segment</t>
  </si>
  <si>
    <t>Dec. 31, 2014USD ($)</t>
  </si>
  <si>
    <t>Segment Information [Abstract]</t>
  </si>
  <si>
    <t>Number of reportable operating segments | Segment</t>
  </si>
  <si>
    <t>Number of reportable units for goodwill impairment analysis | Segment</t>
  </si>
  <si>
    <t>Recent Accounting Pronouncements [Abstract]</t>
  </si>
  <si>
    <t>Minimum [Member]</t>
  </si>
  <si>
    <t>Revenue Recognition [Abstract]</t>
  </si>
  <si>
    <t>Period of cancellation notice</t>
  </si>
  <si>
    <t>10 days</t>
  </si>
  <si>
    <t>Property, Plant and Equipment [Abstract]</t>
  </si>
  <si>
    <t>Useful lives of assets</t>
  </si>
  <si>
    <t>1 year</t>
  </si>
  <si>
    <t>Intangible assets, useful lives</t>
  </si>
  <si>
    <t>Maximum [Member]</t>
  </si>
  <si>
    <t>30 days</t>
  </si>
  <si>
    <t>7 years</t>
  </si>
  <si>
    <t>10 years</t>
  </si>
  <si>
    <t>Sales Revenues [Member] | Geographic Concentration Risk [Member] | United States</t>
  </si>
  <si>
    <t>Concentration Risk [Line Items]</t>
  </si>
  <si>
    <t>Concentration risk percentage</t>
  </si>
  <si>
    <t>98.00%</t>
  </si>
  <si>
    <t>99.00%</t>
  </si>
  <si>
    <t>Noncurrent Assets Total [Member] | Maximum [Member] | Geographic Concentration Risk [Member] | Outside of United States [Member]</t>
  </si>
  <si>
    <t>2.00%</t>
  </si>
  <si>
    <t>1.00%</t>
  </si>
  <si>
    <t>Effect of Early Adoption of ASU No. 2015-17, Balance Sheet Classification of Deferred Taxes [Member]</t>
  </si>
  <si>
    <t>Net Income Per Share (Details) - USD ($) $ / shares in Units, shares in Thousands, $ in Thousands</t>
  </si>
  <si>
    <t>3 Months Ended</t>
  </si>
  <si>
    <t>Sep. 30, 2015</t>
  </si>
  <si>
    <t>Mar. 31, 2015</t>
  </si>
  <si>
    <t>Sep. 30, 2014</t>
  </si>
  <si>
    <t>Jun. 30, 2014</t>
  </si>
  <si>
    <t>Mar. 31, 2014</t>
  </si>
  <si>
    <t>Basic [Abstract]</t>
  </si>
  <si>
    <t>Weighted-average shares of common stock outstanding</t>
  </si>
  <si>
    <t>Effect of dilutive securities [Abstract]</t>
  </si>
  <si>
    <t>Contingently issuable shares (in shares)</t>
  </si>
  <si>
    <t>[1]</t>
  </si>
  <si>
    <t>Shares issuable for acquisition consideration (in shares)</t>
  </si>
  <si>
    <t>[2]</t>
  </si>
  <si>
    <t>Anti-dilutive options and restricted stock not included in the calculation of diluted net income per share</t>
  </si>
  <si>
    <t>Stock Options [Member]</t>
  </si>
  <si>
    <t>Stock-based compensation (in shares)</t>
  </si>
  <si>
    <t>Restricted Stock [Member]</t>
  </si>
  <si>
    <t>For the year ended December 31, 2015, this represents the Company's estimate of shares to be issued to Zeon Solutions Incorporated and certain related entities (collectively, "Zeon") pursuant to the Asset Purchase Agreement.  For the year ended December 31, 2014, this represents the Company's estimate of shares to be issued to Clear Task, Inc. ("Clear Task") pursuant to the Asset Purchase Agreement.</t>
  </si>
  <si>
    <t>For the year ended December 31, 2015, this represents the shares held in escrow pursuant to: (i) the Agreement and Plan of Merger with ForwardThink Group Inc. ("ForwardThink"); (ii) the Asset Purchase Agreement with BioPharm Systems, Inc. ("BioPharm"); (iii) the Asset Purchase Agreement with Trifecta Technologies, Inc. and Trifecta Technologies Canada, Limited (together "Trifecta"); (iv) the Asset Purchase Agreement with Zeon; (v) the Stock Purchase Agreement for Market Street Solutions, Inc. ("Market Street") and (vi) the Asset Purchase Agreement with The Pup Group, Inc. ("Enlighten") as part of the consideration.  For the year ended December 31, 2014, this represents the shares held in escrow pursuant to: (i) the Agreement and Plan of Merger with Northridge Systems, Inc. ("Northridge");  (ii) the Asset Purchase Agreement with Nascent Systems, LP ("Nascent"); (iii) the Agreement and Plan of Merger with TriTek Solutions, Inc. ("TriTek"); (iv) the Asset Purchase Agreement with Clear Task; (v) the Asset Purchase Agreement with CoreMatrix Systems, LLC ("CoreMatrix"); (vi) the Agreement and Plan of Merger with ForwardThink; (vii) the Asset Purchase Agreement with BioPharm; and (viii) the Asset Purchase Agreement with Trifecta as part of the consideration. For the year ended December 31, 2013, this represents the shares held in escrow pursuant to: (i) the Agreement and Plan of Merger with Northridge; (ii) the Asset Purchase Agreement with Nascent; (iii) the Agreement and Plan of Merger with TriTek; (iv) the Asset Purchase Agreement with Clear Task; and (v) the Asset Purchase Agreement with CoreMatrix as part of the consideration.</t>
  </si>
  <si>
    <t>Concentration of Credit Risk and Significant Customers (Details)</t>
  </si>
  <si>
    <t>Sales Revenues [Member] | Customer Concentration Risk [Member]</t>
  </si>
  <si>
    <t>4.00%</t>
  </si>
  <si>
    <t>3.00%</t>
  </si>
  <si>
    <t>Employee Benefit Plans (Details) - USD ($) $ in Millions</t>
  </si>
  <si>
    <t>Employer matching contribution</t>
  </si>
  <si>
    <t>50.00%</t>
  </si>
  <si>
    <t>Percentage of employer matching contribution in cash</t>
  </si>
  <si>
    <t>25.00%</t>
  </si>
  <si>
    <t>Percentage of employer matching contribution in stock</t>
  </si>
  <si>
    <t>Percentage of employee contribution matched by employer</t>
  </si>
  <si>
    <t>6.00%</t>
  </si>
  <si>
    <t>Employer matching contribution expense</t>
  </si>
  <si>
    <t>Deferred Compensation Liability [Abstract]</t>
  </si>
  <si>
    <t>Deferred compensation liability</t>
  </si>
  <si>
    <t>Business Combinations, Narrative (Details) - USD ($) $ in Thousands</t>
  </si>
  <si>
    <t>Estimated fair value of contingent consideration liability</t>
  </si>
  <si>
    <t>Date of acquisition</t>
  </si>
  <si>
    <t>Feb. 10,
		2014</t>
  </si>
  <si>
    <t>Cash paid for acquisition</t>
  </si>
  <si>
    <t>Common stock issued</t>
  </si>
  <si>
    <t>Transaction costs</t>
  </si>
  <si>
    <t>Payments to acquire businesses, gross</t>
  </si>
  <si>
    <t>Employee Service Share Based Compensation Nonvested Awards Total Compensation Cost Not Yet Recognized - Cash Incentive Plan</t>
  </si>
  <si>
    <t>Employee Service Share Based Compensation Nonvested Awards Total Compensation Cost Period of Recognition Incentive Plan</t>
  </si>
  <si>
    <t>3 years</t>
  </si>
  <si>
    <t>Apr. 1,
		2014</t>
  </si>
  <si>
    <t>Business Acquisition, Goodwill, Expected Tax Deductible Amount</t>
  </si>
  <si>
    <t>May 7,
		2014</t>
  </si>
  <si>
    <t>Cost Of Acquired Entity Purchase Price</t>
  </si>
  <si>
    <t>Jan. 2,
		2015</t>
  </si>
  <si>
    <t>Business Combination, period to realize additional earnings-based contingent consideration</t>
  </si>
  <si>
    <t>12 months</t>
  </si>
  <si>
    <t>Sep. 17,
		2015</t>
  </si>
  <si>
    <t>Dec. 4,
		2015</t>
  </si>
  <si>
    <t>12 Month Earn-Out [Member] | Zeon [Member]</t>
  </si>
  <si>
    <t>Estimated fair value of earn-out</t>
  </si>
  <si>
    <t>12 Month Earn-Out [Member] | Market Street [Member]</t>
  </si>
  <si>
    <t>12 Month Earn-Out [Member] | Enlighten [Member]</t>
  </si>
  <si>
    <t>Minimum [Member] | ForwardThink [Member]</t>
  </si>
  <si>
    <t>Intangible assets estimated useful life</t>
  </si>
  <si>
    <t>11 months</t>
  </si>
  <si>
    <t>Minimum [Member] | BioPharm [Member]</t>
  </si>
  <si>
    <t>9 months</t>
  </si>
  <si>
    <t>Minimum [Member] | Trifecta [Member]</t>
  </si>
  <si>
    <t>8 months</t>
  </si>
  <si>
    <t>Minimum [Member] | Zeon [Member]</t>
  </si>
  <si>
    <t>Minimum [Member] | Market Street [Member]</t>
  </si>
  <si>
    <t>Minimum [Member] | Enlighten [Member]</t>
  </si>
  <si>
    <t>Maximum [Member] | ForwardThink [Member]</t>
  </si>
  <si>
    <t>6 years</t>
  </si>
  <si>
    <t>Maximum [Member] | BioPharm [Member]</t>
  </si>
  <si>
    <t>Maximum [Member] | Trifecta [Member]</t>
  </si>
  <si>
    <t>5 years</t>
  </si>
  <si>
    <t>Maximum [Member] | Zeon [Member]</t>
  </si>
  <si>
    <t>8 years</t>
  </si>
  <si>
    <t>Maximum [Member] | Market Street [Member]</t>
  </si>
  <si>
    <t>Maximum [Member] | Enlighten [Member]</t>
  </si>
  <si>
    <t>Business Combinations, Allocation of Total Purchase Price Consideration (Details) - USD ($) $ in Thousands</t>
  </si>
  <si>
    <t>Acquired tangible assets</t>
  </si>
  <si>
    <t>Acquired intangible assets</t>
  </si>
  <si>
    <t>Liabilities assumed</t>
  </si>
  <si>
    <t>Total purchase price</t>
  </si>
  <si>
    <t>Business Combinations, Intangible Assets Acquired (Details) - USD ($) $ in Millions</t>
  </si>
  <si>
    <t>Intangible Assets Acquired [Abstract]</t>
  </si>
  <si>
    <t>Aggregate acquisitions</t>
  </si>
  <si>
    <t>Customer Relationships [Member]</t>
  </si>
  <si>
    <t>Weighted average useful life</t>
  </si>
  <si>
    <t>Customer Relationships [Member] | Minimum [Member]</t>
  </si>
  <si>
    <t>Useful life</t>
  </si>
  <si>
    <t>Customer Relationships [Member] | Maximum [Member]</t>
  </si>
  <si>
    <t>Backlog [Member]</t>
  </si>
  <si>
    <t>10 months</t>
  </si>
  <si>
    <t>Backlog [Member] | Minimum [Member]</t>
  </si>
  <si>
    <t>Backlog [Member] | Maximum [Member]</t>
  </si>
  <si>
    <t>Non-Compete Agreements [Member]</t>
  </si>
  <si>
    <t>Non-Compete Agreements [Member] | Minimum [Member]</t>
  </si>
  <si>
    <t>Non-Compete Agreements [Member] | Maximum [Member]</t>
  </si>
  <si>
    <t>Trade Name [Member]</t>
  </si>
  <si>
    <t>Trade Name [Member] | Minimum [Member]</t>
  </si>
  <si>
    <t>Trade Name [Member] | Maximum [Member]</t>
  </si>
  <si>
    <t>Internally Developed Software [Member]</t>
  </si>
  <si>
    <t>Internally Developed Software [Member] | Minimum [Member]</t>
  </si>
  <si>
    <t>Internally Developed Software [Member] | Maximum [Member]</t>
  </si>
  <si>
    <t>Business Combinations, Revenue and Net Income included in Consolidated Statements of Operations (Details) $ in Thousands</t>
  </si>
  <si>
    <t>Dec. 31, 2015USD ($)</t>
  </si>
  <si>
    <t>Revenues</t>
  </si>
  <si>
    <t>Net Income</t>
  </si>
  <si>
    <t>Business Combinations, Pro Forma Results of Operations (Details) - USD ($) $ / shares in Units, shares in Thousands, $ in Thousands</t>
  </si>
  <si>
    <t>Goodwill and Intangible Assets, Changes in the Carrying Amount of Goodwill (Details) - USD ($) $ in Thousands</t>
  </si>
  <si>
    <t>Balance, beginning of year</t>
  </si>
  <si>
    <t>Preliminary purchase price allocations for acquisitions (Note 6)</t>
  </si>
  <si>
    <t>Purchase accounting adjustments</t>
  </si>
  <si>
    <t>Effect of foreign currency translation adjustments</t>
  </si>
  <si>
    <t>Balance, end of year</t>
  </si>
  <si>
    <t>Goodwill and Intangible Assets, Summary of Intangible Assets (Details) - USD ($) $ in Thousands</t>
  </si>
  <si>
    <t>Finite-Lived Intangible Assets [Line Items]</t>
  </si>
  <si>
    <t>Gross Carrying Amount</t>
  </si>
  <si>
    <t>Accumulated Amortization</t>
  </si>
  <si>
    <t>Net Carrying Amount</t>
  </si>
  <si>
    <t>Customer Backlog [Member]</t>
  </si>
  <si>
    <t>Goodwill and Intangible Assets, Estimated Useful Lives of Identifiable Intangible Assets (Details)</t>
  </si>
  <si>
    <t>Estimated useful lives</t>
  </si>
  <si>
    <t>Customer Backlog [Member] | Minimum [Member]</t>
  </si>
  <si>
    <t>Customer Backlog [Member] | Maximum [Member]</t>
  </si>
  <si>
    <t>Goodwill and Intangible Assets, Weighted Average Amortization and Amortization Expense (Details) - USD ($) $ in Millions</t>
  </si>
  <si>
    <t>Amortization Expense</t>
  </si>
  <si>
    <t>Weighted Average Amortization Period</t>
  </si>
  <si>
    <t>Goodwill and Intangible Assets, Estimated Amortization Expense (Details) $ in Thousands</t>
  </si>
  <si>
    <t>Estimated Amortization Expense [Abstract]</t>
  </si>
  <si>
    <t>Thereafter</t>
  </si>
  <si>
    <t>Stock-Based Compensation, Narrative (Details) - USD ($)</t>
  </si>
  <si>
    <t>Share-based Compensation Arrangement by Share-based Payment Award [Line Items]</t>
  </si>
  <si>
    <t>Maximum number of shares authorized under plan</t>
  </si>
  <si>
    <t>Total intrinsic value</t>
  </si>
  <si>
    <t>Weighted average grant date fair value of shares granted (in dollars per share)</t>
  </si>
  <si>
    <t>Stock compensation</t>
  </si>
  <si>
    <t>Stock-based compensation cost recognized, retirement savings plan contributions</t>
  </si>
  <si>
    <t>Associated current and future income tax benefit recognized</t>
  </si>
  <si>
    <t>Unrecognized compensation cost related to non-vested share-based awards</t>
  </si>
  <si>
    <t>Unrecognized compensation cost, weighted-average period for recognition</t>
  </si>
  <si>
    <t>2 years</t>
  </si>
  <si>
    <t>Employee Stock Purchase Plan [Member]</t>
  </si>
  <si>
    <t>Maximum fair value of common stock under ESPP</t>
  </si>
  <si>
    <t>Annual participation limit</t>
  </si>
  <si>
    <t>Shares purchased under the ESPP (in shares)</t>
  </si>
  <si>
    <t>ESPP purchase price, percentage of fair market value</t>
  </si>
  <si>
    <t>95.00%</t>
  </si>
  <si>
    <t>Maximum contractual term of stock options</t>
  </si>
  <si>
    <t>Fair value of shares vested</t>
  </si>
  <si>
    <t>Requisite service period</t>
  </si>
  <si>
    <t>The weighted average grant date fair value of shares granted during 2014 and 2013 was $18.56 and $14.62, respectively.</t>
  </si>
  <si>
    <t>Stock-Based Compensation, Summary of Stock Option Activity (Details) - USD ($) $ / shares in Units, shares in Thousands, $ in Thousands</t>
  </si>
  <si>
    <t>Summary Of Stock Option Activity [Roll Forward]</t>
  </si>
  <si>
    <t>Options outstanding at December 31, 2014</t>
  </si>
  <si>
    <t>Options exercised, Shares</t>
  </si>
  <si>
    <t>Options outstanding at December 31, 2015, Shares</t>
  </si>
  <si>
    <t>Options vested at December 31, 2015, Shares</t>
  </si>
  <si>
    <t>Options outstanding at December 31, 2014, Weighted-Average Exercise Price (in dollars per share)</t>
  </si>
  <si>
    <t>Options exercised, Weighted-Average Exercise Price (in dollars per share)</t>
  </si>
  <si>
    <t>Options outstanding at December 31, 2015, Weighted-Average Exercise Price (in dollars per share)</t>
  </si>
  <si>
    <t>Options vested at December 31, 2015, Weighted-Average Exercise Price (in dollars per share)</t>
  </si>
  <si>
    <t>Options outstanding, Weighted-Average Remaining Contractual Term</t>
  </si>
  <si>
    <t>0 years</t>
  </si>
  <si>
    <t>1 month 2 days</t>
  </si>
  <si>
    <t>Options vested at December 31, 2015, Weighted-Average Remaining Contractual Term</t>
  </si>
  <si>
    <t>Options outstanding at December 31, 2014, Aggregate Intrinsic Value</t>
  </si>
  <si>
    <t>Options exercised, Aggregate Intrinsic Value</t>
  </si>
  <si>
    <t>Options outstanding at December 31, 2015, Aggregate Intrinsic Value</t>
  </si>
  <si>
    <t>Options vested at December 31, 2015, Aggregate Intrinsic Value</t>
  </si>
  <si>
    <t>Stock options have a maximum contractual term of 10 years.</t>
  </si>
  <si>
    <t>The total aggregate intrinsic value of stock options exercised during 2014 and 2013 was $2.5 million and $1.0 million, respectively.</t>
  </si>
  <si>
    <t>Stock-Based Compensation, Summary of Restricted Stock Activity (Details) shares in Thousands</t>
  </si>
  <si>
    <t>Dec. 31, 2015$ / sharesshares</t>
  </si>
  <si>
    <t>Restricted stock awards outstanding at December 31, 2014 (in shares) | shares</t>
  </si>
  <si>
    <t>Awards granted, Shares | shares</t>
  </si>
  <si>
    <t>Awards vested, Shares | shares</t>
  </si>
  <si>
    <t>Awards forfeited, Shares | shares</t>
  </si>
  <si>
    <t>Restricted stock awards outstanding at December 31, 2015, Shares | shares</t>
  </si>
  <si>
    <t>Restricted stock awards outstanding at December 31, 2014, Weighted-Average Grant Date Fair Value | $ / shares</t>
  </si>
  <si>
    <t>Awards granted, Weighted-Average Grant Date Fair Value | $ / shares</t>
  </si>
  <si>
    <t>Awards vested, Weighted-Average Grant Date Fair Value | $ / shares</t>
  </si>
  <si>
    <t>Awards forfeited, Weighted-Average Grant Date Fair Value | $ / shares</t>
  </si>
  <si>
    <t>Restricted stock awards outstanding at December 31, 2015, Weighted-Average Grant Date Fair Value | $ / shares</t>
  </si>
  <si>
    <t>The total fair value of restricted shares vested during the years ended December 31, 2015, 2014 and 2013 was $14.2 million, $15.1 million and $13.4 million, respectively.</t>
  </si>
  <si>
    <t>Line of Credit (Details) - USD ($) $ in Millions</t>
  </si>
  <si>
    <t>Jan. 02, 2015</t>
  </si>
  <si>
    <t>May. 07, 2014</t>
  </si>
  <si>
    <t>Jul. 31, 2013</t>
  </si>
  <si>
    <t>Line of Credit Facility [Line Items]</t>
  </si>
  <si>
    <t>Maximum borrowing capacity</t>
  </si>
  <si>
    <t>Commitment increase</t>
  </si>
  <si>
    <t>Maximum borrowing capacity increase</t>
  </si>
  <si>
    <t>Allowable issuance amount of letters of credit</t>
  </si>
  <si>
    <t>Letters of credit outstanding</t>
  </si>
  <si>
    <t>Credit agreement, final maturity date</t>
  </si>
  <si>
    <t>Jul. 31,
		2017</t>
  </si>
  <si>
    <t>Line of credit facility, maximum borrowing capacity, available</t>
  </si>
  <si>
    <t>Percentage of annual commitment fee on unused capacity</t>
  </si>
  <si>
    <t>0.20%</t>
  </si>
  <si>
    <t>Ratio of EBITDA plus stock compensation and minus income taxes paid and capital expenditures to interest expense and scheduled payments due for borrowings</t>
  </si>
  <si>
    <t>Ratio of current maturities of long-term debt to EBITDA plus stock compensation and minus income taxes paid and capital expenditures</t>
  </si>
  <si>
    <t>Prime Rate [Member]</t>
  </si>
  <si>
    <t>Interest rate at period end</t>
  </si>
  <si>
    <t>4.25%</t>
  </si>
  <si>
    <t>Prime Rate [Member] | Minimum [Member]</t>
  </si>
  <si>
    <t>Margin interest rate percentage</t>
  </si>
  <si>
    <t>0.00%</t>
  </si>
  <si>
    <t>Prime Rate [Member] | Maximum [Member]</t>
  </si>
  <si>
    <t>0.50%</t>
  </si>
  <si>
    <t>LIBOR [Member]</t>
  </si>
  <si>
    <t>0.428%</t>
  </si>
  <si>
    <t>LIBOR [Member] | Minimum [Member]</t>
  </si>
  <si>
    <t>LIBOR [Member] | Maximum [Member]</t>
  </si>
  <si>
    <t>2.50%</t>
  </si>
  <si>
    <t>Income Taxes, Narrative (Details) - USD ($) $ in Thousands</t>
  </si>
  <si>
    <t>Dec. 31, 2012</t>
  </si>
  <si>
    <t>Net operating loss carryforwards</t>
  </si>
  <si>
    <t>Cash and cash equivalents indefinitely reinvested in Chinese operations</t>
  </si>
  <si>
    <t>Income Taxes, Components of the Income Tax Provision (Details) - USD ($) $ in Thousands</t>
  </si>
  <si>
    <t>Current:</t>
  </si>
  <si>
    <t>Federal</t>
  </si>
  <si>
    <t>State</t>
  </si>
  <si>
    <t>Foreign</t>
  </si>
  <si>
    <t>Total current</t>
  </si>
  <si>
    <t>Deferred:</t>
  </si>
  <si>
    <t>Total deferred</t>
  </si>
  <si>
    <t>Total provision for income taxes</t>
  </si>
  <si>
    <t>Income Taxes, Components of Pretax Income (Details) - USD ($) $ in Thousands</t>
  </si>
  <si>
    <t>Components of Pretax Income [Abstract]</t>
  </si>
  <si>
    <t>Domestic</t>
  </si>
  <si>
    <t>Income Taxes, Components of Deferred Tax Assets and Liabilities (Details) - USD ($) $ in Thousands</t>
  </si>
  <si>
    <t>Deferred tax assets:</t>
  </si>
  <si>
    <t>Accrued liabilities</t>
  </si>
  <si>
    <t>Bad debt reserve</t>
  </si>
  <si>
    <t>Net operating losses</t>
  </si>
  <si>
    <t>Deferred compensation</t>
  </si>
  <si>
    <t>Intangibles</t>
  </si>
  <si>
    <t>Acquisition-related costs</t>
  </si>
  <si>
    <t>Total deferred tax assets</t>
  </si>
  <si>
    <t>Deferred tax liabilities:</t>
  </si>
  <si>
    <t>Equity in undistributed foreign earnings</t>
  </si>
  <si>
    <t>Goodwill and intangibles</t>
  </si>
  <si>
    <t>Fixed assets</t>
  </si>
  <si>
    <t>Total deferred tax liabilities</t>
  </si>
  <si>
    <t>Net deferred tax liability</t>
  </si>
  <si>
    <t>Income Taxes, Reconciliation of Statutory to Effective Income Tax Rate (Details)</t>
  </si>
  <si>
    <t>Reconciliation of Statutory to Effective Income Tax Rate [Abstract]</t>
  </si>
  <si>
    <t>Federal statutory rate</t>
  </si>
  <si>
    <t>35.00%</t>
  </si>
  <si>
    <t>State taxes, net of federal benefit</t>
  </si>
  <si>
    <t>4.50%</t>
  </si>
  <si>
    <t>4.30%</t>
  </si>
  <si>
    <t>Effect of foreign operations</t>
  </si>
  <si>
    <t>(2.60%)</t>
  </si>
  <si>
    <t>(1.00%)</t>
  </si>
  <si>
    <t>(1.30%)</t>
  </si>
  <si>
    <t>3.40%</t>
  </si>
  <si>
    <t>2.60%</t>
  </si>
  <si>
    <t>1.70%</t>
  </si>
  <si>
    <t>Non-deductible acquisition costs</t>
  </si>
  <si>
    <t>0.30%</t>
  </si>
  <si>
    <t>0.70%</t>
  </si>
  <si>
    <t>Research and development tax credit</t>
  </si>
  <si>
    <t>(9.00%)</t>
  </si>
  <si>
    <t>(3.30%)</t>
  </si>
  <si>
    <t>(5.70%)</t>
  </si>
  <si>
    <t>U.S. domestic production deduction</t>
  </si>
  <si>
    <t>(0.90%)</t>
  </si>
  <si>
    <t>(3.10%)</t>
  </si>
  <si>
    <t>Other</t>
  </si>
  <si>
    <t>(0.20%)</t>
  </si>
  <si>
    <t>0.90%</t>
  </si>
  <si>
    <t>Effective tax rate</t>
  </si>
  <si>
    <t>29.90%</t>
  </si>
  <si>
    <t>38.30%</t>
  </si>
  <si>
    <t>32.00%</t>
  </si>
  <si>
    <t>Income Tax, Reconciliation of Unrecognized Tax Benefit (Details) - USD ($) $ in Thousands</t>
  </si>
  <si>
    <t>Balance at beginning of year</t>
  </si>
  <si>
    <t>Unrecognized tax benefits related to current year</t>
  </si>
  <si>
    <t>Reductions for tax positions of prior years</t>
  </si>
  <si>
    <t>Balance at end of year</t>
  </si>
  <si>
    <t>Financial Instruments, Gains (Losses) on Derivatives, Net (Details) - USD ($) $ in Millions</t>
  </si>
  <si>
    <t>Foreign Currency Forward [Member] | Net Other Income (Expense) and Net Interest Expense [Member] | Not Designated as Hedging Instrument [Member]</t>
  </si>
  <si>
    <t>Gains (Losses) on Derivatives, Net [Abstract]</t>
  </si>
  <si>
    <t>Gains (losses) on derivatives, net</t>
  </si>
  <si>
    <t>Financial Instruments, Notional Amounts (Details) - Not Designated as Hedging Instrument [Member] - USD ($) $ in Millions</t>
  </si>
  <si>
    <t>Notional Amounts [Abstract]</t>
  </si>
  <si>
    <t>Notional amount</t>
  </si>
  <si>
    <t>Foreign Currency Forward [Member]</t>
  </si>
  <si>
    <t>Commitments and Contingencies, Schedule Of Operating Lease Agreement (Details) $ in Thousands</t>
  </si>
  <si>
    <t>Total minimum lease payments</t>
  </si>
  <si>
    <t>Commitments and Contingencies, Rent Expense (Details) - USD ($) $ in Millions</t>
  </si>
  <si>
    <t>Rent Expense</t>
  </si>
  <si>
    <t>Balance Sheet Components, Components of Accounts Receivable (Details) - USD ($) $ in Thousands</t>
  </si>
  <si>
    <t>Unbilled revenues</t>
  </si>
  <si>
    <t>Allowance for doubtful accounts</t>
  </si>
  <si>
    <t>Balance Sheet Components, Components of Property and Equipment (Details) - USD ($) $ in Thousands</t>
  </si>
  <si>
    <t>Property, Plant and Equipment [Line Items]</t>
  </si>
  <si>
    <t>Less: Accumulated depreciation</t>
  </si>
  <si>
    <t>Computer Hardware [Member]</t>
  </si>
  <si>
    <t>Property, Plant and Equipment, Gross</t>
  </si>
  <si>
    <t>Furniture And Fixtures [Member]</t>
  </si>
  <si>
    <t>Leasehold Improvements [Member]</t>
  </si>
  <si>
    <t>Software [Member]</t>
  </si>
  <si>
    <t>Minimum [Member] | Software [Member]</t>
  </si>
  <si>
    <t>Maximum [Member] | Software [Member]</t>
  </si>
  <si>
    <t>Balance Sheet Components, Components of Other Current Liabilities (Details) - USD ($) $ in Thousands</t>
  </si>
  <si>
    <t>Accrued variable compensation</t>
  </si>
  <si>
    <t>Deferred revenues</t>
  </si>
  <si>
    <t>Payroll related costs</t>
  </si>
  <si>
    <t>Accrued subcontractor fees</t>
  </si>
  <si>
    <t>Accrued medical claims expense</t>
  </si>
  <si>
    <t>Professional Fees</t>
  </si>
  <si>
    <t>Estimated fair value of contingent consideration liability (Note 6)</t>
  </si>
  <si>
    <t>Net working capital settlements</t>
  </si>
  <si>
    <t>Balance Sheet Components, Components of Other Non-Current Liabilities (Details) - USD ($) $ in Thousands</t>
  </si>
  <si>
    <t>Allowance for Doubtful Accounts (Details) - USD ($) $ in Thousands</t>
  </si>
  <si>
    <t>Charges to expense</t>
  </si>
  <si>
    <t>Uncollected balances written off, net of recoveries</t>
  </si>
  <si>
    <t>Quarterly Financial Results (Unaudited) (Details) - USD ($) $ / shares in Units, $ in Thousan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0</v>
      </c>
    </row>
    <row spans="1:4" r="11">
      <c t="s" s="4" r="A11">
        <v>18</v>
      </c>
      <c t="n" s="6" r="B11">
        <v>1085869</v>
      </c>
    </row>
    <row spans="1:4" r="12">
      <c t="s" s="4" r="A12">
        <v>19</v>
      </c>
      <c t="s" s="4" r="B12">
        <v>20</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n" s="7" r="D17">
        <v>656953090</v>
      </c>
    </row>
    <row spans="1:4" r="18">
      <c t="s" s="4" r="A18">
        <v>29</v>
      </c>
      <c t="n" s="6" r="C18">
        <v>35964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8811</v>
      </c>
      <c t="n" s="7" r="C3">
        <v>10935</v>
      </c>
    </row>
    <row spans="1:3" r="4">
      <c t="s" s="4" r="A4">
        <v>34</v>
      </c>
      <c t="n" s="6" r="B4">
        <v>120612</v>
      </c>
      <c t="n" s="6" r="C4">
        <v>113928</v>
      </c>
    </row>
    <row spans="1:3" r="5">
      <c t="s" s="4" r="A5">
        <v>35</v>
      </c>
      <c t="n" s="6" r="B5">
        <v>3297</v>
      </c>
      <c t="n" s="6" r="C5">
        <v>2476</v>
      </c>
    </row>
    <row spans="1:3" r="6">
      <c t="s" s="4" r="A6">
        <v>36</v>
      </c>
      <c t="n" s="6" r="B6">
        <v>7032</v>
      </c>
      <c t="n" s="6" r="C6">
        <v>4000</v>
      </c>
    </row>
    <row spans="1:3" r="7">
      <c t="s" s="4" r="A7">
        <v>37</v>
      </c>
      <c t="n" s="6" r="B7">
        <v>139752</v>
      </c>
      <c t="n" s="6" r="C7">
        <v>131339</v>
      </c>
    </row>
    <row spans="1:3" r="8">
      <c t="s" s="4" r="A8">
        <v>38</v>
      </c>
      <c t="n" s="6" r="B8">
        <v>7891</v>
      </c>
      <c t="n" s="6" r="C8">
        <v>7966</v>
      </c>
    </row>
    <row spans="1:3" r="9">
      <c t="s" s="4" r="A9">
        <v>39</v>
      </c>
      <c t="n" s="6" r="B9">
        <v>269383</v>
      </c>
      <c t="n" s="6" r="C9">
        <v>236130</v>
      </c>
    </row>
    <row spans="1:3" r="10">
      <c t="s" s="4" r="A10">
        <v>40</v>
      </c>
      <c t="n" s="6" r="B10">
        <v>53408</v>
      </c>
      <c t="n" s="6" r="C10">
        <v>46105</v>
      </c>
    </row>
    <row spans="1:3" r="11">
      <c t="s" s="4" r="A11">
        <v>41</v>
      </c>
      <c t="n" s="6" r="B11">
        <v>3930</v>
      </c>
      <c t="n" s="6" r="C11">
        <v>3823</v>
      </c>
    </row>
    <row spans="1:3" r="12">
      <c t="s" s="4" r="A12">
        <v>42</v>
      </c>
      <c t="n" s="6" r="B12">
        <v>474364</v>
      </c>
      <c t="n" s="6" r="C12">
        <v>425363</v>
      </c>
    </row>
    <row spans="1:3" r="13">
      <c t="s" s="3" r="A13">
        <v>43</v>
      </c>
    </row>
    <row spans="1:3" r="14">
      <c t="s" s="4" r="A14">
        <v>44</v>
      </c>
      <c t="n" s="6" r="B14">
        <v>18793</v>
      </c>
      <c t="n" s="6" r="C14">
        <v>22035</v>
      </c>
    </row>
    <row spans="1:3" r="15">
      <c t="s" s="4" r="A15">
        <v>45</v>
      </c>
      <c t="n" s="6" r="B15">
        <v>37783</v>
      </c>
      <c t="n" s="6" r="C15">
        <v>33028</v>
      </c>
    </row>
    <row spans="1:3" r="16">
      <c t="s" s="4" r="A16">
        <v>46</v>
      </c>
      <c t="n" s="6" r="B16">
        <v>56576</v>
      </c>
      <c t="n" s="6" r="C16">
        <v>55063</v>
      </c>
    </row>
    <row spans="1:3" r="17">
      <c t="s" s="4" r="A17">
        <v>47</v>
      </c>
      <c t="n" s="6" r="B17">
        <v>56000</v>
      </c>
      <c t="n" s="6" r="C17">
        <v>54000</v>
      </c>
    </row>
    <row spans="1:3" r="18">
      <c t="s" s="4" r="A18">
        <v>48</v>
      </c>
      <c t="n" s="6" r="B18">
        <v>12978</v>
      </c>
      <c t="n" s="6" r="C18">
        <v>11572</v>
      </c>
    </row>
    <row spans="1:3" r="19">
      <c t="s" s="4" r="A19">
        <v>49</v>
      </c>
      <c t="n" s="7" r="B19">
        <v>125554</v>
      </c>
      <c t="n" s="7" r="C19">
        <v>120635</v>
      </c>
    </row>
    <row spans="1:3" r="20">
      <c t="s" s="4" r="A20">
        <v>50</v>
      </c>
      <c t="s" s="4" r="B20">
        <v>51</v>
      </c>
      <c t="s" s="4" r="C20">
        <v>51</v>
      </c>
    </row>
    <row spans="1:3" r="21">
      <c t="s" s="3" r="A21">
        <v>52</v>
      </c>
    </row>
    <row spans="1:3" r="22">
      <c t="s" s="4" r="A22">
        <v>53</v>
      </c>
      <c t="n" s="7" r="B22">
        <v>45</v>
      </c>
      <c t="n" s="7" r="C22">
        <v>43</v>
      </c>
    </row>
    <row spans="1:3" r="23">
      <c t="s" s="4" r="A23">
        <v>54</v>
      </c>
      <c t="n" s="6" r="B23">
        <v>364786</v>
      </c>
      <c t="n" s="6" r="C23">
        <v>334645</v>
      </c>
    </row>
    <row spans="1:3" r="24">
      <c t="s" s="4" r="A24">
        <v>55</v>
      </c>
      <c t="n" s="6" r="B24">
        <v>-1875</v>
      </c>
      <c t="n" s="6" r="C24">
        <v>-651</v>
      </c>
    </row>
    <row spans="1:3" r="25">
      <c t="s" s="4" r="A25">
        <v>56</v>
      </c>
      <c t="n" s="6" r="B25">
        <v>-103197</v>
      </c>
      <c t="n" s="6" r="C25">
        <v>-95353</v>
      </c>
    </row>
    <row spans="1:3" r="26">
      <c t="s" s="4" r="A26">
        <v>57</v>
      </c>
      <c t="n" s="6" r="B26">
        <v>89051</v>
      </c>
      <c t="n" s="6" r="C26">
        <v>66044</v>
      </c>
    </row>
    <row spans="1:3" r="27">
      <c t="s" s="4" r="A27">
        <v>58</v>
      </c>
      <c t="n" s="6" r="B27">
        <v>348810</v>
      </c>
      <c t="n" s="6" r="C27">
        <v>304728</v>
      </c>
    </row>
    <row spans="1:3" r="28">
      <c t="s" s="4" r="A28">
        <v>59</v>
      </c>
      <c t="n" s="7" r="B28">
        <v>474364</v>
      </c>
      <c t="n" s="7" r="C28">
        <v>425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163</v>
      </c>
    </row>
    <row spans="1:2" r="4">
      <c t="s" s="4" r="A4">
        <v>207</v>
      </c>
      <c t="s" s="4" r="B4">
        <v>208</v>
      </c>
    </row>
    <row spans="1:2" r="5">
      <c t="s" s="4" r="A5">
        <v>209</v>
      </c>
      <c t="s" s="4" r="B5">
        <v>210</v>
      </c>
    </row>
    <row spans="1:2" r="6">
      <c t="s" s="4" r="A6">
        <v>200</v>
      </c>
      <c t="s" s="4" r="B6">
        <v>211</v>
      </c>
    </row>
    <row spans="1:2" r="7">
      <c t="s" s="4" r="A7">
        <v>182</v>
      </c>
      <c t="s" s="4" r="B7">
        <v>212</v>
      </c>
    </row>
    <row spans="1:2" r="8">
      <c t="s" s="4" r="A8">
        <v>188</v>
      </c>
      <c t="s" s="4" r="B8">
        <v>213</v>
      </c>
    </row>
    <row spans="1:2" r="9">
      <c t="s" s="4" r="A9">
        <v>214</v>
      </c>
      <c t="s" s="4" r="B9">
        <v>215</v>
      </c>
    </row>
    <row spans="1:2" r="10">
      <c t="s" s="4" r="A10">
        <v>216</v>
      </c>
      <c t="s" s="4" r="B10">
        <v>217</v>
      </c>
    </row>
    <row spans="1:2" r="11">
      <c t="s" s="4" r="A11">
        <v>178</v>
      </c>
      <c t="s" s="4" r="B11">
        <v>218</v>
      </c>
    </row>
    <row spans="1:2" r="12">
      <c t="s" s="4" r="A12">
        <v>191</v>
      </c>
      <c t="s" s="4" r="B12">
        <v>219</v>
      </c>
    </row>
    <row spans="1:2" r="13">
      <c t="s" s="4" r="A13">
        <v>220</v>
      </c>
      <c t="s" s="4" r="B13">
        <v>221</v>
      </c>
    </row>
    <row spans="1:2" r="14">
      <c t="s" s="4" r="A14">
        <v>222</v>
      </c>
      <c t="s" s="4" r="B14">
        <v>223</v>
      </c>
    </row>
    <row spans="1:2" r="15">
      <c t="s" s="4" r="A15">
        <v>224</v>
      </c>
      <c t="s" s="4" r="B15">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6</v>
      </c>
      <c t="s" s="2" r="B1">
        <v>1</v>
      </c>
    </row>
    <row spans="1:2" r="2">
      <c t="s" s="2" r="B2">
        <v>2</v>
      </c>
    </row>
    <row spans="1:2" r="3">
      <c t="s" s="3" r="A3">
        <v>167</v>
      </c>
    </row>
    <row spans="1:2" r="4">
      <c t="s" s="4" r="A4">
        <v>166</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28</v>
      </c>
      <c t="s" s="2" r="B1">
        <v>1</v>
      </c>
    </row>
    <row spans="1:2" r="2">
      <c t="s" s="2" r="B2">
        <v>2</v>
      </c>
    </row>
    <row spans="1:2" r="3">
      <c t="s" s="3" r="A3">
        <v>195</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3</v>
      </c>
      <c t="s" s="2" r="B1">
        <v>1</v>
      </c>
    </row>
    <row spans="1:2" r="2">
      <c t="s" s="2" r="B2">
        <v>2</v>
      </c>
    </row>
    <row spans="1:2" r="3">
      <c t="s" s="3" r="A3">
        <v>167</v>
      </c>
    </row>
    <row spans="1:2" r="4">
      <c t="s" s="4" r="A4">
        <v>234</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9"/>
    <col customWidth="1" max="2" min="2" width="80"/>
  </cols>
  <sheetData>
    <row spans="1:2" r="1">
      <c t="s" s="1" r="A1">
        <v>236</v>
      </c>
      <c t="s" s="2" r="B1">
        <v>1</v>
      </c>
    </row>
    <row spans="1:2" r="2">
      <c t="s" s="2" r="B2">
        <v>2</v>
      </c>
    </row>
    <row spans="1:2" r="3">
      <c t="s" s="3" r="A3">
        <v>237</v>
      </c>
    </row>
    <row spans="1:2" r="4">
      <c t="s" s="4" r="A4">
        <v>238</v>
      </c>
      <c t="s" s="4" r="B4">
        <v>239</v>
      </c>
    </row>
    <row spans="1:2" r="5">
      <c t="s" s="4" r="A5">
        <v>240</v>
      </c>
      <c t="s" s="4" r="B5">
        <v>241</v>
      </c>
    </row>
    <row spans="1:2" r="6">
      <c t="s" s="4" r="A6">
        <v>242</v>
      </c>
      <c t="s" s="4" r="B6">
        <v>243</v>
      </c>
    </row>
    <row spans="1:2" r="7">
      <c t="s" s="4" r="A7">
        <v>244</v>
      </c>
    </row>
    <row spans="1:2" r="8">
      <c t="s" s="3" r="A8">
        <v>237</v>
      </c>
    </row>
    <row spans="1:2" r="9">
      <c t="s" s="4" r="A9">
        <v>245</v>
      </c>
      <c t="s" s="4" r="B9">
        <v>246</v>
      </c>
    </row>
    <row spans="1:2" r="10">
      <c t="s" s="4" r="A10">
        <v>247</v>
      </c>
    </row>
    <row spans="1:2" r="11">
      <c t="s" s="3" r="A11">
        <v>237</v>
      </c>
    </row>
    <row spans="1:2" r="12">
      <c t="s" s="4" r="A12">
        <v>245</v>
      </c>
      <c t="s" s="4" r="B12">
        <v>248</v>
      </c>
    </row>
    <row spans="1:2" r="13">
      <c t="s" s="4" r="A13">
        <v>249</v>
      </c>
    </row>
    <row spans="1:2" r="14">
      <c t="s" s="3" r="A14">
        <v>237</v>
      </c>
    </row>
    <row spans="1:2" r="15">
      <c t="s" s="4" r="A15">
        <v>245</v>
      </c>
      <c t="s" s="4" r="B15">
        <v>250</v>
      </c>
    </row>
    <row spans="1:2" r="16">
      <c t="s" s="4" r="A16">
        <v>251</v>
      </c>
    </row>
    <row spans="1:2" r="17">
      <c t="s" s="3" r="A17">
        <v>237</v>
      </c>
    </row>
    <row spans="1:2" r="18">
      <c t="s" s="4" r="A18">
        <v>245</v>
      </c>
      <c t="s" s="4" r="B18">
        <v>252</v>
      </c>
    </row>
    <row spans="1:2" r="19">
      <c t="s" s="4" r="A19">
        <v>253</v>
      </c>
    </row>
    <row spans="1:2" r="20">
      <c t="s" s="3" r="A20">
        <v>237</v>
      </c>
    </row>
    <row spans="1:2" r="21">
      <c t="s" s="4" r="A21">
        <v>245</v>
      </c>
      <c t="s" s="4" r="B21">
        <v>254</v>
      </c>
    </row>
    <row spans="1:2" r="22">
      <c t="s" s="4" r="A22">
        <v>255</v>
      </c>
    </row>
    <row spans="1:2" r="23">
      <c t="s" s="3" r="A23">
        <v>237</v>
      </c>
    </row>
    <row spans="1:2" r="24">
      <c t="s" s="4" r="A24">
        <v>245</v>
      </c>
      <c t="s" s="4" r="B2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57</v>
      </c>
      <c t="s" s="2" r="B1">
        <v>1</v>
      </c>
    </row>
    <row spans="1:2" r="2">
      <c t="s" s="2" r="B2">
        <v>2</v>
      </c>
    </row>
    <row spans="1:2" r="3">
      <c t="s" s="3" r="A3">
        <v>179</v>
      </c>
    </row>
    <row spans="1:2" r="4">
      <c t="s" s="4" r="A4">
        <v>258</v>
      </c>
      <c t="s" s="4" r="B4">
        <v>259</v>
      </c>
    </row>
    <row spans="1:2" r="5">
      <c t="s" s="4" r="A5">
        <v>260</v>
      </c>
      <c t="s" s="4" r="B5">
        <v>261</v>
      </c>
    </row>
    <row spans="1:2" r="6">
      <c t="s" s="4" r="A6">
        <v>262</v>
      </c>
      <c t="s" s="4" r="B6">
        <v>263</v>
      </c>
    </row>
    <row spans="1:2" r="7">
      <c t="s" s="4" r="A7">
        <v>264</v>
      </c>
      <c t="s" s="4" r="B7">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66</v>
      </c>
      <c t="s" s="2" r="B1">
        <v>1</v>
      </c>
    </row>
    <row spans="1:2" r="2">
      <c t="s" s="2" r="B2">
        <v>2</v>
      </c>
    </row>
    <row spans="1:2" r="3">
      <c t="s" s="3" r="A3">
        <v>183</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1</v>
      </c>
    </row>
    <row spans="1:3" r="2">
      <c t="s" s="3" r="A2">
        <v>52</v>
      </c>
    </row>
    <row spans="1:3" r="3">
      <c t="s" s="4" r="A3">
        <v>61</v>
      </c>
      <c t="n" s="8" r="B3">
        <v>0.001</v>
      </c>
      <c t="n" s="8" r="C3">
        <v>0.001</v>
      </c>
    </row>
    <row spans="1:3" r="4">
      <c t="s" s="4" r="A4">
        <v>62</v>
      </c>
      <c t="n" s="6" r="B4">
        <v>50000000</v>
      </c>
      <c t="n" s="6" r="C4">
        <v>50000000</v>
      </c>
    </row>
    <row spans="1:3" r="5">
      <c t="s" s="4" r="A5">
        <v>63</v>
      </c>
      <c t="n" s="6" r="B5">
        <v>45124948</v>
      </c>
      <c t="n" s="6" r="C5">
        <v>43174676</v>
      </c>
    </row>
    <row spans="1:3" r="6">
      <c t="s" s="4" r="A6">
        <v>64</v>
      </c>
      <c t="n" s="6" r="B6">
        <v>34394412</v>
      </c>
      <c t="n" s="6" r="C6">
        <v>32854802</v>
      </c>
    </row>
    <row spans="1:3" r="7">
      <c t="s" s="4" r="A7">
        <v>65</v>
      </c>
      <c t="n" s="6" r="B7">
        <v>10730536</v>
      </c>
      <c t="n" s="6" r="C7">
        <v>10319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89</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2</v>
      </c>
      <c t="s" s="2" r="B1">
        <v>1</v>
      </c>
    </row>
    <row spans="1:2" r="2">
      <c t="s" s="2" r="B2">
        <v>2</v>
      </c>
    </row>
    <row spans="1:2" r="3">
      <c t="s" s="3" r="A3">
        <v>192</v>
      </c>
    </row>
    <row spans="1:2" r="4">
      <c t="s" s="4" r="A4">
        <v>283</v>
      </c>
      <c t="s" s="4" r="B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5</v>
      </c>
      <c t="s" s="2" r="B1">
        <v>1</v>
      </c>
    </row>
    <row spans="1:2" r="2">
      <c t="s" s="2" r="B2">
        <v>2</v>
      </c>
    </row>
    <row spans="1:2" r="3">
      <c t="s" s="3" r="A3">
        <v>195</v>
      </c>
    </row>
    <row spans="1:2" r="4">
      <c t="s" s="4" r="A4">
        <v>286</v>
      </c>
      <c t="s" s="4"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s="1" r="A1">
        <v>288</v>
      </c>
      <c t="s" s="2" r="B1">
        <v>1</v>
      </c>
    </row>
    <row spans="1:2" r="2">
      <c t="s" s="2" r="B2">
        <v>2</v>
      </c>
    </row>
    <row spans="1:2" r="3">
      <c t="s" s="3" r="A3">
        <v>198</v>
      </c>
    </row>
    <row spans="1:2" r="4">
      <c t="s" s="4" r="A4">
        <v>289</v>
      </c>
      <c t="s" s="4" r="B4">
        <v>290</v>
      </c>
    </row>
    <row spans="1:2" r="5">
      <c t="s" s="4" r="A5">
        <v>291</v>
      </c>
      <c t="s" s="4" r="B5">
        <v>292</v>
      </c>
    </row>
    <row spans="1:2" r="6">
      <c t="s" s="4" r="A6">
        <v>293</v>
      </c>
      <c t="s" s="4" r="B6">
        <v>294</v>
      </c>
    </row>
    <row spans="1:2" r="7">
      <c t="s" s="4" r="A7">
        <v>295</v>
      </c>
      <c t="s" s="4" r="B7">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7</v>
      </c>
      <c t="s" s="2" r="B1">
        <v>1</v>
      </c>
    </row>
    <row spans="1:2" r="2">
      <c t="s" s="2" r="B2">
        <v>2</v>
      </c>
    </row>
    <row spans="1:2" r="3">
      <c t="s" s="3" r="A3">
        <v>201</v>
      </c>
    </row>
    <row spans="1:2" r="4">
      <c t="s" s="4" r="A4">
        <v>298</v>
      </c>
      <c t="s" s="4"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0</v>
      </c>
      <c t="s" s="2" r="B1">
        <v>1</v>
      </c>
    </row>
    <row spans="1:2" r="2">
      <c t="s" s="2" r="B2">
        <v>2</v>
      </c>
    </row>
    <row spans="1:2" r="3">
      <c t="s" s="3" r="A3">
        <v>204</v>
      </c>
    </row>
    <row spans="1:2" r="4">
      <c t="s" s="4" r="A4">
        <v>203</v>
      </c>
      <c t="s" s="4" r="B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302</v>
      </c>
      <c t="s" s="2" r="B1">
        <v>1</v>
      </c>
    </row>
    <row spans="1:3" r="2">
      <c t="s" s="2" r="B2">
        <v>303</v>
      </c>
      <c t="s" s="2" r="C2">
        <v>304</v>
      </c>
    </row>
    <row spans="1:3" r="3">
      <c t="s" s="3" r="A3">
        <v>305</v>
      </c>
    </row>
    <row spans="1:3" r="4">
      <c t="s" s="4" r="A4">
        <v>306</v>
      </c>
      <c t="n" s="6" r="B4">
        <v>1</v>
      </c>
    </row>
    <row spans="1:3" r="5">
      <c t="s" s="4" r="A5">
        <v>307</v>
      </c>
      <c t="n" s="6" r="B5">
        <v>1</v>
      </c>
    </row>
    <row spans="1:3" r="6">
      <c t="s" s="3" r="A6">
        <v>308</v>
      </c>
    </row>
    <row spans="1:3" r="7">
      <c t="s" s="4" r="A7">
        <v>36</v>
      </c>
      <c t="n" s="7" r="B7">
        <v>7032</v>
      </c>
      <c t="n" s="7" r="C7">
        <v>4000</v>
      </c>
    </row>
    <row spans="1:3" r="8">
      <c t="s" s="4" r="A8">
        <v>48</v>
      </c>
      <c t="n" s="7" r="B8">
        <v>12978</v>
      </c>
      <c t="n" s="7" r="C8">
        <v>11572</v>
      </c>
    </row>
    <row spans="1:3" r="9">
      <c t="s" s="4" r="A9">
        <v>309</v>
      </c>
    </row>
    <row spans="1:3" r="10">
      <c t="s" s="3" r="A10">
        <v>310</v>
      </c>
    </row>
    <row spans="1:3" r="11">
      <c t="s" s="4" r="A11">
        <v>311</v>
      </c>
      <c t="s" s="4" r="B11">
        <v>312</v>
      </c>
    </row>
    <row spans="1:3" r="12">
      <c t="s" s="3" r="A12">
        <v>313</v>
      </c>
    </row>
    <row spans="1:3" r="13">
      <c t="s" s="4" r="A13">
        <v>314</v>
      </c>
      <c t="s" s="4" r="B13">
        <v>315</v>
      </c>
    </row>
    <row spans="1:3" r="14">
      <c t="s" s="3" r="A14">
        <v>179</v>
      </c>
    </row>
    <row spans="1:3" r="15">
      <c t="s" s="4" r="A15">
        <v>316</v>
      </c>
      <c t="s" s="4" r="B15">
        <v>315</v>
      </c>
    </row>
    <row spans="1:3" r="16">
      <c t="s" s="4" r="A16">
        <v>317</v>
      </c>
    </row>
    <row spans="1:3" r="17">
      <c t="s" s="3" r="A17">
        <v>310</v>
      </c>
    </row>
    <row spans="1:3" r="18">
      <c t="s" s="4" r="A18">
        <v>311</v>
      </c>
      <c t="s" s="4" r="B18">
        <v>318</v>
      </c>
    </row>
    <row spans="1:3" r="19">
      <c t="s" s="3" r="A19">
        <v>313</v>
      </c>
    </row>
    <row spans="1:3" r="20">
      <c t="s" s="4" r="A20">
        <v>314</v>
      </c>
      <c t="s" s="4" r="B20">
        <v>319</v>
      </c>
    </row>
    <row spans="1:3" r="21">
      <c t="s" s="3" r="A21">
        <v>179</v>
      </c>
    </row>
    <row spans="1:3" r="22">
      <c t="s" s="4" r="A22">
        <v>316</v>
      </c>
      <c t="s" s="4" r="B22">
        <v>320</v>
      </c>
    </row>
    <row spans="1:3" r="23">
      <c t="s" s="4" r="A23">
        <v>321</v>
      </c>
    </row>
    <row spans="1:3" r="24">
      <c t="s" s="3" r="A24">
        <v>322</v>
      </c>
    </row>
    <row spans="1:3" r="25">
      <c t="s" s="4" r="A25">
        <v>323</v>
      </c>
      <c t="s" s="4" r="B25">
        <v>324</v>
      </c>
      <c t="s" s="4" r="C25">
        <v>325</v>
      </c>
    </row>
    <row spans="1:3" r="26">
      <c t="s" s="4" r="A26">
        <v>326</v>
      </c>
    </row>
    <row spans="1:3" r="27">
      <c t="s" s="3" r="A27">
        <v>322</v>
      </c>
    </row>
    <row spans="1:3" r="28">
      <c t="s" s="4" r="A28">
        <v>323</v>
      </c>
      <c t="s" s="4" r="B28">
        <v>327</v>
      </c>
      <c t="s" s="4" r="C28">
        <v>328</v>
      </c>
    </row>
    <row spans="1:3" r="29">
      <c t="s" s="4" r="A29">
        <v>329</v>
      </c>
    </row>
    <row spans="1:3" r="30">
      <c t="s" s="3" r="A30">
        <v>308</v>
      </c>
    </row>
    <row spans="1:3" r="31">
      <c t="s" s="4" r="A31">
        <v>36</v>
      </c>
      <c t="n" s="7" r="C31">
        <v>-700</v>
      </c>
    </row>
    <row spans="1:3" r="32">
      <c t="s" s="4" r="A32">
        <v>48</v>
      </c>
      <c t="n" s="7" r="C32">
        <v>-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330</v>
      </c>
      <c t="s" s="2" r="C1">
        <v>331</v>
      </c>
      <c t="s" s="2" r="K1">
        <v>1</v>
      </c>
    </row>
    <row spans="1:13" r="2">
      <c t="s" s="2" r="C2">
        <v>2</v>
      </c>
      <c t="s" s="2" r="D2">
        <v>332</v>
      </c>
      <c t="s" s="2" r="E2">
        <v>4</v>
      </c>
      <c t="s" s="2" r="F2">
        <v>333</v>
      </c>
      <c t="s" s="2" r="G2">
        <v>31</v>
      </c>
      <c t="s" s="2" r="H2">
        <v>334</v>
      </c>
      <c t="s" s="2" r="I2">
        <v>335</v>
      </c>
      <c t="s" s="2" r="J2">
        <v>336</v>
      </c>
      <c t="s" s="2" r="K2">
        <v>2</v>
      </c>
      <c t="s" s="2" r="L2">
        <v>31</v>
      </c>
      <c t="s" s="2" r="M2">
        <v>67</v>
      </c>
    </row>
    <row spans="1:13" r="3">
      <c t="s" s="3" r="A3">
        <v>167</v>
      </c>
    </row>
    <row spans="1:13" r="4">
      <c t="s" s="4" r="A4">
        <v>89</v>
      </c>
      <c t="n" s="7" r="C4">
        <v>7570</v>
      </c>
      <c t="n" s="7" r="D4">
        <v>7374</v>
      </c>
      <c t="n" s="7" r="E4">
        <v>3997</v>
      </c>
      <c t="n" s="7" r="F4">
        <v>4066</v>
      </c>
      <c t="n" s="7" r="G4">
        <v>6424</v>
      </c>
      <c t="n" s="7" r="H4">
        <v>7306</v>
      </c>
      <c t="n" s="7" r="I4">
        <v>6387</v>
      </c>
      <c t="n" s="7" r="J4">
        <v>3045</v>
      </c>
      <c t="n" s="7" r="K4">
        <v>23007</v>
      </c>
      <c t="n" s="7" r="L4">
        <v>23163</v>
      </c>
      <c t="n" s="7" r="M4">
        <v>21432</v>
      </c>
    </row>
    <row spans="1:13" r="5">
      <c t="s" s="3" r="A5">
        <v>337</v>
      </c>
    </row>
    <row spans="1:13" r="6">
      <c t="s" s="4" r="A6">
        <v>338</v>
      </c>
      <c t="n" s="6" r="K6">
        <v>33408</v>
      </c>
      <c t="n" s="6" r="L6">
        <v>31698</v>
      </c>
      <c t="n" s="6" r="M6">
        <v>30294</v>
      </c>
    </row>
    <row spans="1:13" r="7">
      <c t="s" s="4" r="A7">
        <v>92</v>
      </c>
      <c t="n" s="6" r="K7">
        <v>33408</v>
      </c>
      <c t="n" s="6" r="L7">
        <v>31698</v>
      </c>
      <c t="n" s="6" r="M7">
        <v>30294</v>
      </c>
    </row>
    <row spans="1:13" r="8">
      <c t="s" s="3" r="A8">
        <v>339</v>
      </c>
    </row>
    <row spans="1:13" r="9">
      <c t="s" s="4" r="A9">
        <v>340</v>
      </c>
      <c t="s" s="4" r="B9">
        <v>341</v>
      </c>
      <c t="n" s="6" r="K9">
        <v>2</v>
      </c>
      <c t="n" s="6" r="L9">
        <v>13</v>
      </c>
      <c t="n" s="6" r="M9">
        <v>0</v>
      </c>
    </row>
    <row spans="1:13" r="10">
      <c t="s" s="4" r="A10">
        <v>342</v>
      </c>
      <c t="s" s="4" r="B10">
        <v>343</v>
      </c>
      <c t="n" s="6" r="K10">
        <v>448</v>
      </c>
      <c t="n" s="6" r="L10">
        <v>833</v>
      </c>
      <c t="n" s="6" r="M10">
        <v>688</v>
      </c>
    </row>
    <row spans="1:13" r="11">
      <c t="s" s="4" r="A11">
        <v>93</v>
      </c>
      <c t="n" s="6" r="K11">
        <v>34324</v>
      </c>
      <c t="n" s="6" r="L11">
        <v>33158</v>
      </c>
      <c t="n" s="6" r="M11">
        <v>31808</v>
      </c>
    </row>
    <row spans="1:13" r="12">
      <c t="s" s="4" r="A12">
        <v>90</v>
      </c>
      <c t="n" s="9" r="C12">
        <v>0.22</v>
      </c>
      <c t="n" s="9" r="D12">
        <v>0.22</v>
      </c>
      <c t="n" s="9" r="E12">
        <v>0.12</v>
      </c>
      <c t="n" s="9" r="F12">
        <v>0.12</v>
      </c>
      <c t="n" s="9" r="G12">
        <v>0.2</v>
      </c>
      <c t="n" s="9" r="H12">
        <v>0.23</v>
      </c>
      <c t="n" s="9" r="I12">
        <v>0.2</v>
      </c>
      <c t="n" s="9" r="J12">
        <v>0.1</v>
      </c>
      <c t="n" s="9" r="K12">
        <v>0.6899999999999999</v>
      </c>
      <c t="n" s="9" r="L12">
        <v>0.73</v>
      </c>
      <c t="n" s="9" r="M12">
        <v>0.71</v>
      </c>
    </row>
    <row spans="1:13" r="13">
      <c t="s" s="4" r="A13">
        <v>91</v>
      </c>
      <c t="n" s="9" r="C13">
        <v>0.22</v>
      </c>
      <c t="n" s="9" r="D13">
        <v>0.22</v>
      </c>
      <c t="n" s="9" r="E13">
        <v>0.12</v>
      </c>
      <c t="n" s="9" r="F13">
        <v>0.12</v>
      </c>
      <c t="n" s="9" r="G13">
        <v>0.19</v>
      </c>
      <c t="n" s="9" r="H13">
        <v>0.22</v>
      </c>
      <c t="n" s="9" r="I13">
        <v>0.19</v>
      </c>
      <c t="n" s="9" r="J13">
        <v>0.09</v>
      </c>
      <c t="n" s="9" r="K13">
        <v>0.67</v>
      </c>
      <c t="n" s="9" r="L13">
        <v>0.7</v>
      </c>
      <c t="n" s="9" r="M13">
        <v>0.67</v>
      </c>
    </row>
    <row spans="1:13" r="14">
      <c t="s" s="4" r="A14">
        <v>344</v>
      </c>
      <c t="n" s="6" r="K14">
        <v>28</v>
      </c>
      <c t="n" s="6" r="L14">
        <v>73</v>
      </c>
      <c t="n" s="6" r="M14">
        <v>1</v>
      </c>
    </row>
    <row spans="1:13" r="15">
      <c t="s" s="4" r="A15">
        <v>345</v>
      </c>
    </row>
    <row spans="1:13" r="16">
      <c t="s" s="3" r="A16">
        <v>339</v>
      </c>
    </row>
    <row spans="1:13" r="17">
      <c t="s" s="4" r="A17">
        <v>346</v>
      </c>
      <c t="n" s="6" r="K17">
        <v>0</v>
      </c>
      <c t="n" s="6" r="L17">
        <v>61</v>
      </c>
      <c t="n" s="6" r="M17">
        <v>152</v>
      </c>
    </row>
    <row spans="1:13" r="18">
      <c t="s" s="4" r="A18">
        <v>347</v>
      </c>
    </row>
    <row spans="1:13" r="19">
      <c t="s" s="3" r="A19">
        <v>339</v>
      </c>
    </row>
    <row spans="1:13" r="20">
      <c t="s" s="4" r="A20">
        <v>346</v>
      </c>
      <c t="n" s="6" r="K20">
        <v>466</v>
      </c>
      <c t="n" s="6" r="L20">
        <v>553</v>
      </c>
      <c t="n" s="6" r="M20">
        <v>674</v>
      </c>
    </row>
    <row spans="1:13" r="21">
      <c t="n" r="A21"/>
    </row>
    <row spans="1:13" r="22">
      <c t="s" s="4" r="A22">
        <v>341</v>
      </c>
      <c t="s" s="4" r="B22">
        <v>348</v>
      </c>
    </row>
    <row spans="1:13" r="23">
      <c t="s" s="4" r="A23">
        <v>343</v>
      </c>
      <c t="s" s="4" r="B23">
        <v>349</v>
      </c>
    </row>
  </sheetData>
  <mergeCells count="6">
    <mergeCell ref="A1:B2"/>
    <mergeCell ref="C1:J1"/>
    <mergeCell ref="K1:M1"/>
    <mergeCell ref="A21:L21"/>
    <mergeCell ref="B22:L22"/>
    <mergeCell ref="B23:L2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350</v>
      </c>
      <c t="s" s="2" r="B1">
        <v>1</v>
      </c>
    </row>
    <row spans="1:4" r="2">
      <c t="s" s="2" r="B2">
        <v>2</v>
      </c>
      <c t="s" s="2" r="C2">
        <v>31</v>
      </c>
      <c t="s" s="2" r="D2">
        <v>67</v>
      </c>
    </row>
    <row spans="1:4" r="3">
      <c t="s" s="4" r="A3">
        <v>351</v>
      </c>
    </row>
    <row spans="1:4" r="4">
      <c t="s" s="3" r="A4">
        <v>322</v>
      </c>
    </row>
    <row spans="1:4" r="5">
      <c t="s" s="4" r="A5">
        <v>323</v>
      </c>
      <c t="s" s="4" r="B5">
        <v>352</v>
      </c>
      <c t="s" s="4" r="C5">
        <v>352</v>
      </c>
      <c t="s" s="4" r="D5">
        <v>35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354</v>
      </c>
      <c t="s" s="2" r="B1">
        <v>1</v>
      </c>
    </row>
    <row spans="1:4" r="2">
      <c t="s" s="2" r="B2">
        <v>2</v>
      </c>
      <c t="s" s="2" r="C2">
        <v>31</v>
      </c>
      <c t="s" s="2" r="D2">
        <v>67</v>
      </c>
    </row>
    <row spans="1:4" r="3">
      <c t="s" s="3" r="A3">
        <v>173</v>
      </c>
    </row>
    <row spans="1:4" r="4">
      <c t="s" s="4" r="A4">
        <v>355</v>
      </c>
      <c t="s" s="4" r="B4">
        <v>356</v>
      </c>
    </row>
    <row spans="1:4" r="5">
      <c t="s" s="4" r="A5">
        <v>357</v>
      </c>
      <c t="s" s="4" r="B5">
        <v>358</v>
      </c>
    </row>
    <row spans="1:4" r="6">
      <c t="s" s="4" r="A6">
        <v>359</v>
      </c>
      <c t="s" s="4" r="B6">
        <v>358</v>
      </c>
    </row>
    <row spans="1:4" r="7">
      <c t="s" s="4" r="A7">
        <v>360</v>
      </c>
      <c t="s" s="4" r="B7">
        <v>361</v>
      </c>
    </row>
    <row spans="1:4" r="8">
      <c t="s" s="4" r="A8">
        <v>362</v>
      </c>
      <c t="n" s="10" r="B8">
        <v>4.6</v>
      </c>
      <c t="n" s="7" r="C8">
        <v>4</v>
      </c>
      <c t="n" s="10" r="D8">
        <v>3.3</v>
      </c>
    </row>
    <row spans="1:4" r="9">
      <c t="s" s="3" r="A9">
        <v>363</v>
      </c>
    </row>
    <row spans="1:4" r="10">
      <c t="s" s="4" r="A10">
        <v>364</v>
      </c>
      <c t="n" s="10" r="B10">
        <v>3.4</v>
      </c>
      <c t="n" s="10" r="C10">
        <v>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v>
      </c>
      <c t="s" s="2" r="B1">
        <v>1</v>
      </c>
    </row>
    <row spans="1:4" r="2">
      <c t="s" s="2" r="B2">
        <v>2</v>
      </c>
      <c t="s" s="2" r="C2">
        <v>31</v>
      </c>
      <c t="s" s="2" r="D2">
        <v>67</v>
      </c>
    </row>
    <row spans="1:4" r="3">
      <c t="s" s="3" r="A3">
        <v>68</v>
      </c>
    </row>
    <row spans="1:4" r="4">
      <c t="s" s="4" r="A4">
        <v>69</v>
      </c>
      <c t="n" s="7" r="B4">
        <v>411469</v>
      </c>
      <c t="n" s="7" r="C4">
        <v>386668</v>
      </c>
      <c t="n" s="7" r="D4">
        <v>326589</v>
      </c>
    </row>
    <row spans="1:4" r="5">
      <c t="s" s="4" r="A5">
        <v>70</v>
      </c>
      <c t="n" s="6" r="B5">
        <v>46622</v>
      </c>
      <c t="n" s="6" r="C5">
        <v>52776</v>
      </c>
      <c t="n" s="6" r="D5">
        <v>30224</v>
      </c>
    </row>
    <row spans="1:4" r="6">
      <c t="s" s="4" r="A6">
        <v>71</v>
      </c>
      <c t="n" s="6" r="B6">
        <v>15530</v>
      </c>
      <c t="n" s="6" r="C6">
        <v>17248</v>
      </c>
      <c t="n" s="6" r="D6">
        <v>16512</v>
      </c>
    </row>
    <row spans="1:4" r="7">
      <c t="s" s="4" r="A7">
        <v>72</v>
      </c>
      <c t="n" s="6" r="B7">
        <v>473621</v>
      </c>
      <c t="n" s="6" r="C7">
        <v>456692</v>
      </c>
      <c t="n" s="6" r="D7">
        <v>373325</v>
      </c>
    </row>
    <row spans="1:4" r="8">
      <c t="s" s="3" r="A8">
        <v>73</v>
      </c>
    </row>
    <row spans="1:4" r="9">
      <c t="s" s="4" r="A9">
        <v>74</v>
      </c>
      <c t="n" s="6" r="B9">
        <v>255384</v>
      </c>
      <c t="n" s="6" r="C9">
        <v>239443</v>
      </c>
      <c t="n" s="6" r="D9">
        <v>202558</v>
      </c>
    </row>
    <row spans="1:4" r="10">
      <c t="s" s="4" r="A10">
        <v>75</v>
      </c>
      <c t="n" s="6" r="B10">
        <v>41170</v>
      </c>
      <c t="n" s="6" r="C10">
        <v>47235</v>
      </c>
      <c t="n" s="6" r="D10">
        <v>26648</v>
      </c>
    </row>
    <row spans="1:4" r="11">
      <c t="s" s="4" r="A11">
        <v>71</v>
      </c>
      <c t="n" s="6" r="B11">
        <v>15530</v>
      </c>
      <c t="n" s="6" r="C11">
        <v>17248</v>
      </c>
      <c t="n" s="6" r="D11">
        <v>16512</v>
      </c>
    </row>
    <row spans="1:4" r="12">
      <c t="s" s="4" r="A12">
        <v>76</v>
      </c>
      <c t="n" s="6" r="B12">
        <v>6327</v>
      </c>
      <c t="n" s="6" r="C12">
        <v>3431</v>
      </c>
      <c t="n" s="6" r="D12">
        <v>4508</v>
      </c>
    </row>
    <row spans="1:4" r="13">
      <c t="s" s="4" r="A13">
        <v>77</v>
      </c>
      <c t="n" s="6" r="B13">
        <v>318411</v>
      </c>
      <c t="n" s="6" r="C13">
        <v>307357</v>
      </c>
      <c t="n" s="6" r="D13">
        <v>250226</v>
      </c>
    </row>
    <row spans="1:4" r="14">
      <c t="s" s="4" r="A14">
        <v>78</v>
      </c>
      <c t="n" s="6" r="B14">
        <v>155210</v>
      </c>
      <c t="n" s="6" r="C14">
        <v>149335</v>
      </c>
      <c t="n" s="6" r="D14">
        <v>123099</v>
      </c>
    </row>
    <row spans="1:4" r="15">
      <c t="s" s="4" r="A15">
        <v>79</v>
      </c>
      <c t="n" s="6" r="B15">
        <v>99963</v>
      </c>
      <c t="n" s="6" r="C15">
        <v>90202</v>
      </c>
      <c t="n" s="6" r="D15">
        <v>77601</v>
      </c>
    </row>
    <row spans="1:4" r="16">
      <c t="s" s="4" r="A16">
        <v>80</v>
      </c>
      <c t="n" s="6" r="B16">
        <v>4496</v>
      </c>
      <c t="n" s="6" r="C16">
        <v>3734</v>
      </c>
      <c t="n" s="6" r="D16">
        <v>3262</v>
      </c>
    </row>
    <row spans="1:4" r="17">
      <c t="s" s="4" r="A17">
        <v>81</v>
      </c>
      <c t="n" s="6" r="B17">
        <v>13819</v>
      </c>
      <c t="n" s="6" r="C17">
        <v>14453</v>
      </c>
      <c t="n" s="6" r="D17">
        <v>7974</v>
      </c>
    </row>
    <row spans="1:4" r="18">
      <c t="s" s="4" r="A18">
        <v>82</v>
      </c>
      <c t="n" s="6" r="B18">
        <v>1235</v>
      </c>
      <c t="n" s="6" r="C18">
        <v>3446</v>
      </c>
      <c t="n" s="6" r="D18">
        <v>2297</v>
      </c>
    </row>
    <row spans="1:4" r="19">
      <c t="s" s="4" r="A19">
        <v>83</v>
      </c>
      <c t="n" s="6" r="B19">
        <v>445</v>
      </c>
      <c t="n" s="6" r="C19">
        <v>-1463</v>
      </c>
      <c t="n" s="6" r="D19">
        <v>287</v>
      </c>
    </row>
    <row spans="1:4" r="20">
      <c t="s" s="4" r="A20">
        <v>84</v>
      </c>
      <c t="n" s="6" r="B20">
        <v>35252</v>
      </c>
      <c t="n" s="6" r="C20">
        <v>38963</v>
      </c>
      <c t="n" s="6" r="D20">
        <v>31678</v>
      </c>
    </row>
    <row spans="1:4" r="21">
      <c t="s" s="4" r="A21">
        <v>85</v>
      </c>
      <c t="n" s="6" r="B21">
        <v>2085</v>
      </c>
      <c t="n" s="6" r="C21">
        <v>1438</v>
      </c>
      <c t="n" s="6" r="D21">
        <v>293</v>
      </c>
    </row>
    <row spans="1:4" r="22">
      <c t="s" s="4" r="A22">
        <v>86</v>
      </c>
      <c t="n" s="6" r="B22">
        <v>332</v>
      </c>
      <c t="n" s="6" r="C22">
        <v>5</v>
      </c>
      <c t="n" s="6" r="D22">
        <v>-112</v>
      </c>
    </row>
    <row spans="1:4" r="23">
      <c t="s" s="4" r="A23">
        <v>87</v>
      </c>
      <c t="n" s="6" r="B23">
        <v>32835</v>
      </c>
      <c t="n" s="6" r="C23">
        <v>37520</v>
      </c>
      <c t="n" s="6" r="D23">
        <v>31497</v>
      </c>
    </row>
    <row spans="1:4" r="24">
      <c t="s" s="4" r="A24">
        <v>88</v>
      </c>
      <c t="n" s="6" r="B24">
        <v>9828</v>
      </c>
      <c t="n" s="6" r="C24">
        <v>14357</v>
      </c>
      <c t="n" s="6" r="D24">
        <v>10065</v>
      </c>
    </row>
    <row spans="1:4" r="25">
      <c t="s" s="4" r="A25">
        <v>89</v>
      </c>
      <c t="n" s="7" r="B25">
        <v>23007</v>
      </c>
      <c t="n" s="7" r="C25">
        <v>23163</v>
      </c>
      <c t="n" s="7" r="D25">
        <v>21432</v>
      </c>
    </row>
    <row spans="1:4" r="26">
      <c t="s" s="4" r="A26">
        <v>90</v>
      </c>
      <c t="n" s="9" r="B26">
        <v>0.6899999999999999</v>
      </c>
      <c t="n" s="9" r="C26">
        <v>0.73</v>
      </c>
      <c t="n" s="9" r="D26">
        <v>0.71</v>
      </c>
    </row>
    <row spans="1:4" r="27">
      <c t="s" s="4" r="A27">
        <v>91</v>
      </c>
      <c t="n" s="9" r="B27">
        <v>0.67</v>
      </c>
      <c t="n" s="9" r="C27">
        <v>0.7</v>
      </c>
      <c t="n" s="9" r="D27">
        <v>0.67</v>
      </c>
    </row>
    <row spans="1:4" r="28">
      <c t="s" s="4" r="A28">
        <v>92</v>
      </c>
      <c t="n" s="6" r="B28">
        <v>33408</v>
      </c>
      <c t="n" s="6" r="C28">
        <v>31698</v>
      </c>
      <c t="n" s="6" r="D28">
        <v>30294</v>
      </c>
    </row>
    <row spans="1:4" r="29">
      <c t="s" s="4" r="A29">
        <v>93</v>
      </c>
      <c t="n" s="6" r="B29">
        <v>34324</v>
      </c>
      <c t="n" s="6" r="C29">
        <v>33158</v>
      </c>
      <c t="n" s="6" r="D29">
        <v>318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5</v>
      </c>
      <c t="s" s="2" r="B1">
        <v>1</v>
      </c>
    </row>
    <row spans="1:3" r="2">
      <c t="s" s="2" r="B2">
        <v>2</v>
      </c>
      <c t="s" s="2" r="C2">
        <v>31</v>
      </c>
    </row>
    <row spans="1:3" r="3">
      <c t="s" s="3" r="A3">
        <v>237</v>
      </c>
    </row>
    <row spans="1:3" r="4">
      <c t="s" s="4" r="A4">
        <v>366</v>
      </c>
      <c t="n" s="7" r="B4">
        <v>5904</v>
      </c>
      <c t="n" s="7" r="C4">
        <v>0</v>
      </c>
    </row>
    <row spans="1:3" r="5">
      <c t="s" s="4" r="A5">
        <v>244</v>
      </c>
    </row>
    <row spans="1:3" r="6">
      <c t="s" s="3" r="A6">
        <v>237</v>
      </c>
    </row>
    <row spans="1:3" r="7">
      <c t="s" s="4" r="A7">
        <v>367</v>
      </c>
      <c t="s" s="4" r="B7">
        <v>368</v>
      </c>
    </row>
    <row spans="1:3" r="8">
      <c t="s" s="4" r="A8">
        <v>369</v>
      </c>
      <c t="n" s="7" r="B8">
        <v>26900</v>
      </c>
    </row>
    <row spans="1:3" r="9">
      <c t="s" s="4" r="A9">
        <v>370</v>
      </c>
      <c t="n" s="6" r="B9">
        <v>13200</v>
      </c>
    </row>
    <row spans="1:3" r="10">
      <c t="s" s="4" r="A10">
        <v>371</v>
      </c>
      <c t="n" s="6" r="B10">
        <v>1300</v>
      </c>
    </row>
    <row spans="1:3" r="11">
      <c t="s" s="4" r="A11">
        <v>372</v>
      </c>
      <c t="n" s="6" r="B11">
        <v>26900</v>
      </c>
    </row>
    <row spans="1:3" r="12">
      <c t="s" s="4" r="A12">
        <v>373</v>
      </c>
      <c t="n" s="7" r="B12">
        <v>800</v>
      </c>
    </row>
    <row spans="1:3" r="13">
      <c t="s" s="4" r="A13">
        <v>374</v>
      </c>
      <c t="s" s="4" r="B13">
        <v>375</v>
      </c>
    </row>
    <row spans="1:3" r="14">
      <c t="s" s="4" r="A14">
        <v>247</v>
      </c>
    </row>
    <row spans="1:3" r="15">
      <c t="s" s="3" r="A15">
        <v>237</v>
      </c>
    </row>
    <row spans="1:3" r="16">
      <c t="s" s="4" r="A16">
        <v>367</v>
      </c>
      <c t="s" s="4" r="B16">
        <v>376</v>
      </c>
    </row>
    <row spans="1:3" r="17">
      <c t="s" s="4" r="A17">
        <v>369</v>
      </c>
      <c t="n" s="7" r="B17">
        <v>11200</v>
      </c>
    </row>
    <row spans="1:3" r="18">
      <c t="s" s="4" r="A18">
        <v>370</v>
      </c>
      <c t="n" s="6" r="B18">
        <v>5100</v>
      </c>
    </row>
    <row spans="1:3" r="19">
      <c t="s" s="4" r="A19">
        <v>371</v>
      </c>
      <c t="n" s="6" r="B19">
        <v>700</v>
      </c>
    </row>
    <row spans="1:3" r="20">
      <c t="s" s="4" r="A20">
        <v>372</v>
      </c>
      <c t="n" s="6" r="B20">
        <v>11200</v>
      </c>
    </row>
    <row spans="1:3" r="21">
      <c t="s" s="4" r="A21">
        <v>377</v>
      </c>
      <c t="n" s="7" r="B21">
        <v>7400</v>
      </c>
    </row>
    <row spans="1:3" r="22">
      <c t="s" s="4" r="A22">
        <v>249</v>
      </c>
    </row>
    <row spans="1:3" r="23">
      <c t="s" s="3" r="A23">
        <v>237</v>
      </c>
    </row>
    <row spans="1:3" r="24">
      <c t="s" s="4" r="A24">
        <v>367</v>
      </c>
      <c t="s" s="4" r="B24">
        <v>378</v>
      </c>
    </row>
    <row spans="1:3" r="25">
      <c t="s" s="4" r="A25">
        <v>369</v>
      </c>
      <c t="n" s="7" r="B25">
        <v>8200</v>
      </c>
    </row>
    <row spans="1:3" r="26">
      <c t="s" s="4" r="A26">
        <v>370</v>
      </c>
      <c t="n" s="6" r="B26">
        <v>0</v>
      </c>
    </row>
    <row spans="1:3" r="27">
      <c t="s" s="4" r="A27">
        <v>371</v>
      </c>
      <c t="n" s="6" r="B27">
        <v>600</v>
      </c>
    </row>
    <row spans="1:3" r="28">
      <c t="s" s="4" r="A28">
        <v>372</v>
      </c>
      <c t="n" s="6" r="B28">
        <v>8200</v>
      </c>
    </row>
    <row spans="1:3" r="29">
      <c t="s" s="4" r="A29">
        <v>379</v>
      </c>
      <c t="n" s="6" r="B29">
        <v>13600</v>
      </c>
    </row>
    <row spans="1:3" r="30">
      <c t="s" s="4" r="A30">
        <v>377</v>
      </c>
      <c t="n" s="7" r="B30">
        <v>7200</v>
      </c>
    </row>
    <row spans="1:3" r="31">
      <c t="s" s="4" r="A31">
        <v>251</v>
      </c>
    </row>
    <row spans="1:3" r="32">
      <c t="s" s="3" r="A32">
        <v>237</v>
      </c>
    </row>
    <row spans="1:3" r="33">
      <c t="s" s="4" r="A33">
        <v>367</v>
      </c>
      <c t="s" s="4" r="B33">
        <v>380</v>
      </c>
    </row>
    <row spans="1:3" r="34">
      <c t="s" s="4" r="A34">
        <v>369</v>
      </c>
      <c t="n" s="7" r="B34">
        <v>22900</v>
      </c>
    </row>
    <row spans="1:3" r="35">
      <c t="s" s="4" r="A35">
        <v>370</v>
      </c>
      <c t="n" s="6" r="B35">
        <v>11400</v>
      </c>
    </row>
    <row spans="1:3" r="36">
      <c t="s" s="4" r="A36">
        <v>371</v>
      </c>
      <c t="n" s="6" r="B36">
        <v>900</v>
      </c>
    </row>
    <row spans="1:3" r="37">
      <c t="s" s="4" r="A37">
        <v>372</v>
      </c>
      <c t="n" s="6" r="B37">
        <v>22900</v>
      </c>
    </row>
    <row spans="1:3" r="38">
      <c t="s" s="4" r="A38">
        <v>377</v>
      </c>
      <c t="n" s="7" r="B38">
        <v>18500</v>
      </c>
    </row>
    <row spans="1:3" r="39">
      <c t="s" s="4" r="A39">
        <v>381</v>
      </c>
      <c t="s" s="4" r="B39">
        <v>382</v>
      </c>
    </row>
    <row spans="1:3" r="40">
      <c t="s" s="4" r="A40">
        <v>253</v>
      </c>
    </row>
    <row spans="1:3" r="41">
      <c t="s" s="3" r="A41">
        <v>237</v>
      </c>
    </row>
    <row spans="1:3" r="42">
      <c t="s" s="4" r="A42">
        <v>367</v>
      </c>
      <c t="s" s="4" r="B42">
        <v>383</v>
      </c>
    </row>
    <row spans="1:3" r="43">
      <c t="s" s="4" r="A43">
        <v>369</v>
      </c>
      <c t="n" s="7" r="B43">
        <v>3000</v>
      </c>
    </row>
    <row spans="1:3" r="44">
      <c t="s" s="4" r="A44">
        <v>370</v>
      </c>
      <c t="n" s="6" r="B44">
        <v>1100</v>
      </c>
    </row>
    <row spans="1:3" r="45">
      <c t="s" s="4" r="A45">
        <v>371</v>
      </c>
      <c t="n" s="6" r="B45">
        <v>500</v>
      </c>
    </row>
    <row spans="1:3" r="46">
      <c t="s" s="4" r="A46">
        <v>372</v>
      </c>
      <c t="n" s="7" r="B46">
        <v>3000</v>
      </c>
    </row>
    <row spans="1:3" r="47">
      <c t="s" s="4" r="A47">
        <v>381</v>
      </c>
      <c t="s" s="4" r="B47">
        <v>382</v>
      </c>
    </row>
    <row spans="1:3" r="48">
      <c t="s" s="4" r="A48">
        <v>255</v>
      </c>
    </row>
    <row spans="1:3" r="49">
      <c t="s" s="3" r="A49">
        <v>237</v>
      </c>
    </row>
    <row spans="1:3" r="50">
      <c t="s" s="4" r="A50">
        <v>367</v>
      </c>
      <c t="s" s="4" r="B50">
        <v>384</v>
      </c>
    </row>
    <row spans="1:3" r="51">
      <c t="s" s="4" r="A51">
        <v>369</v>
      </c>
      <c t="n" s="7" r="B51">
        <v>11300</v>
      </c>
    </row>
    <row spans="1:3" r="52">
      <c t="s" s="4" r="A52">
        <v>370</v>
      </c>
      <c t="n" s="6" r="B52">
        <v>2900</v>
      </c>
    </row>
    <row spans="1:3" r="53">
      <c t="s" s="4" r="A53">
        <v>371</v>
      </c>
      <c t="n" s="6" r="B53">
        <v>500</v>
      </c>
    </row>
    <row spans="1:3" r="54">
      <c t="s" s="4" r="A54">
        <v>372</v>
      </c>
      <c t="n" s="6" r="B54">
        <v>11300</v>
      </c>
    </row>
    <row spans="1:3" r="55">
      <c t="s" s="4" r="A55">
        <v>377</v>
      </c>
      <c t="n" s="7" r="B55">
        <v>11100</v>
      </c>
    </row>
    <row spans="1:3" r="56">
      <c t="s" s="4" r="A56">
        <v>381</v>
      </c>
      <c t="s" s="4" r="B56">
        <v>382</v>
      </c>
    </row>
    <row spans="1:3" r="57">
      <c t="s" s="4" r="A57">
        <v>385</v>
      </c>
    </row>
    <row spans="1:3" r="58">
      <c t="s" s="3" r="A58">
        <v>237</v>
      </c>
    </row>
    <row spans="1:3" r="59">
      <c t="s" s="4" r="A59">
        <v>386</v>
      </c>
      <c t="n" s="7" r="B59">
        <v>2200</v>
      </c>
    </row>
    <row spans="1:3" r="60">
      <c t="s" s="4" r="A60">
        <v>387</v>
      </c>
    </row>
    <row spans="1:3" r="61">
      <c t="s" s="3" r="A61">
        <v>237</v>
      </c>
    </row>
    <row spans="1:3" r="62">
      <c t="s" s="4" r="A62">
        <v>386</v>
      </c>
      <c t="n" s="6" r="B62">
        <v>1000</v>
      </c>
    </row>
    <row spans="1:3" r="63">
      <c t="s" s="4" r="A63">
        <v>388</v>
      </c>
    </row>
    <row spans="1:3" r="64">
      <c t="s" s="3" r="A64">
        <v>237</v>
      </c>
    </row>
    <row spans="1:3" r="65">
      <c t="s" s="4" r="A65">
        <v>386</v>
      </c>
      <c t="n" s="7" r="B65">
        <v>2200</v>
      </c>
    </row>
    <row spans="1:3" r="66">
      <c t="s" s="4" r="A66">
        <v>389</v>
      </c>
    </row>
    <row spans="1:3" r="67">
      <c t="s" s="3" r="A67">
        <v>237</v>
      </c>
    </row>
    <row spans="1:3" r="68">
      <c t="s" s="4" r="A68">
        <v>390</v>
      </c>
      <c t="s" s="4" r="B68">
        <v>391</v>
      </c>
    </row>
    <row spans="1:3" r="69">
      <c t="s" s="4" r="A69">
        <v>392</v>
      </c>
    </row>
    <row spans="1:3" r="70">
      <c t="s" s="3" r="A70">
        <v>237</v>
      </c>
    </row>
    <row spans="1:3" r="71">
      <c t="s" s="4" r="A71">
        <v>390</v>
      </c>
      <c t="s" s="4" r="B71">
        <v>393</v>
      </c>
    </row>
    <row spans="1:3" r="72">
      <c t="s" s="4" r="A72">
        <v>394</v>
      </c>
    </row>
    <row spans="1:3" r="73">
      <c t="s" s="3" r="A73">
        <v>237</v>
      </c>
    </row>
    <row spans="1:3" r="74">
      <c t="s" s="4" r="A74">
        <v>390</v>
      </c>
      <c t="s" s="4" r="B74">
        <v>395</v>
      </c>
    </row>
    <row spans="1:3" r="75">
      <c t="s" s="4" r="A75">
        <v>396</v>
      </c>
    </row>
    <row spans="1:3" r="76">
      <c t="s" s="3" r="A76">
        <v>237</v>
      </c>
    </row>
    <row spans="1:3" r="77">
      <c t="s" s="4" r="A77">
        <v>390</v>
      </c>
      <c t="s" s="4" r="B77">
        <v>393</v>
      </c>
    </row>
    <row spans="1:3" r="78">
      <c t="s" s="4" r="A78">
        <v>397</v>
      </c>
    </row>
    <row spans="1:3" r="79">
      <c t="s" s="3" r="A79">
        <v>237</v>
      </c>
    </row>
    <row spans="1:3" r="80">
      <c t="s" s="4" r="A80">
        <v>390</v>
      </c>
      <c t="s" s="4" r="B80">
        <v>393</v>
      </c>
    </row>
    <row spans="1:3" r="81">
      <c t="s" s="4" r="A81">
        <v>398</v>
      </c>
    </row>
    <row spans="1:3" r="82">
      <c t="s" s="3" r="A82">
        <v>237</v>
      </c>
    </row>
    <row spans="1:3" r="83">
      <c t="s" s="4" r="A83">
        <v>390</v>
      </c>
      <c t="s" s="4" r="B83">
        <v>382</v>
      </c>
    </row>
    <row spans="1:3" r="84">
      <c t="s" s="4" r="A84">
        <v>399</v>
      </c>
    </row>
    <row spans="1:3" r="85">
      <c t="s" s="3" r="A85">
        <v>237</v>
      </c>
    </row>
    <row spans="1:3" r="86">
      <c t="s" s="4" r="A86">
        <v>390</v>
      </c>
      <c t="s" s="4" r="B86">
        <v>400</v>
      </c>
    </row>
    <row spans="1:3" r="87">
      <c t="s" s="4" r="A87">
        <v>401</v>
      </c>
    </row>
    <row spans="1:3" r="88">
      <c t="s" s="3" r="A88">
        <v>237</v>
      </c>
    </row>
    <row spans="1:3" r="89">
      <c t="s" s="4" r="A89">
        <v>390</v>
      </c>
      <c t="s" s="4" r="B89">
        <v>320</v>
      </c>
    </row>
    <row spans="1:3" r="90">
      <c t="s" s="4" r="A90">
        <v>402</v>
      </c>
    </row>
    <row spans="1:3" r="91">
      <c t="s" s="3" r="A91">
        <v>237</v>
      </c>
    </row>
    <row spans="1:3" r="92">
      <c t="s" s="4" r="A92">
        <v>390</v>
      </c>
      <c t="s" s="4" r="B92">
        <v>403</v>
      </c>
    </row>
    <row spans="1:3" r="93">
      <c t="s" s="4" r="A93">
        <v>404</v>
      </c>
    </row>
    <row spans="1:3" r="94">
      <c t="s" s="3" r="A94">
        <v>237</v>
      </c>
    </row>
    <row spans="1:3" r="95">
      <c t="s" s="4" r="A95">
        <v>390</v>
      </c>
      <c t="s" s="4" r="B95">
        <v>405</v>
      </c>
    </row>
    <row spans="1:3" r="96">
      <c t="s" s="4" r="A96">
        <v>406</v>
      </c>
    </row>
    <row spans="1:3" r="97">
      <c t="s" s="3" r="A97">
        <v>237</v>
      </c>
    </row>
    <row spans="1:3" r="98">
      <c t="s" s="4" r="A98">
        <v>390</v>
      </c>
      <c t="s" s="4" r="B98">
        <v>405</v>
      </c>
    </row>
    <row spans="1:3" r="99">
      <c t="s" s="4" r="A99">
        <v>407</v>
      </c>
    </row>
    <row spans="1:3" r="100">
      <c t="s" s="3" r="A100">
        <v>237</v>
      </c>
    </row>
    <row spans="1:3" r="101">
      <c t="s" s="4" r="A101">
        <v>390</v>
      </c>
      <c t="s" s="4" r="B101">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8</v>
      </c>
      <c t="s" s="2" r="B1">
        <v>2</v>
      </c>
      <c t="s" s="2" r="C1">
        <v>31</v>
      </c>
      <c t="s" s="2" r="D1">
        <v>67</v>
      </c>
    </row>
    <row spans="1:4" r="2">
      <c t="s" s="3" r="A2">
        <v>237</v>
      </c>
    </row>
    <row spans="1:4" r="3">
      <c t="s" s="4" r="A3">
        <v>39</v>
      </c>
      <c t="n" s="7" r="B3">
        <v>269383</v>
      </c>
      <c t="n" s="7" r="C3">
        <v>236130</v>
      </c>
      <c t="n" s="7" r="D3">
        <v>193510</v>
      </c>
    </row>
    <row spans="1:4" r="4">
      <c t="s" s="4" r="A4">
        <v>244</v>
      </c>
    </row>
    <row spans="1:4" r="5">
      <c t="s" s="3" r="A5">
        <v>237</v>
      </c>
    </row>
    <row spans="1:4" r="6">
      <c t="s" s="4" r="A6">
        <v>409</v>
      </c>
      <c t="n" s="6" r="B6">
        <v>4600</v>
      </c>
    </row>
    <row spans="1:4" r="7">
      <c t="s" s="4" r="A7">
        <v>410</v>
      </c>
      <c t="n" s="6" r="B7">
        <v>18000</v>
      </c>
    </row>
    <row spans="1:4" r="8">
      <c t="s" s="4" r="A8">
        <v>411</v>
      </c>
      <c t="n" s="6" r="B8">
        <v>-12100</v>
      </c>
    </row>
    <row spans="1:4" r="9">
      <c t="s" s="4" r="A9">
        <v>39</v>
      </c>
      <c t="n" s="6" r="B9">
        <v>29600</v>
      </c>
    </row>
    <row spans="1:4" r="10">
      <c t="s" s="4" r="A10">
        <v>412</v>
      </c>
      <c t="n" s="6" r="B10">
        <v>40100</v>
      </c>
    </row>
    <row spans="1:4" r="11">
      <c t="s" s="4" r="A11">
        <v>247</v>
      </c>
    </row>
    <row spans="1:4" r="12">
      <c t="s" s="3" r="A12">
        <v>237</v>
      </c>
    </row>
    <row spans="1:4" r="13">
      <c t="s" s="4" r="A13">
        <v>409</v>
      </c>
      <c t="n" s="6" r="B13">
        <v>3500</v>
      </c>
    </row>
    <row spans="1:4" r="14">
      <c t="s" s="4" r="A14">
        <v>410</v>
      </c>
      <c t="n" s="6" r="B14">
        <v>8400</v>
      </c>
    </row>
    <row spans="1:4" r="15">
      <c t="s" s="4" r="A15">
        <v>411</v>
      </c>
      <c t="n" s="6" r="B15">
        <v>-1900</v>
      </c>
    </row>
    <row spans="1:4" r="16">
      <c t="s" s="4" r="A16">
        <v>39</v>
      </c>
      <c t="n" s="6" r="B16">
        <v>6300</v>
      </c>
    </row>
    <row spans="1:4" r="17">
      <c t="s" s="4" r="A17">
        <v>412</v>
      </c>
      <c t="n" s="6" r="B17">
        <v>16300</v>
      </c>
    </row>
    <row spans="1:4" r="18">
      <c t="s" s="4" r="A18">
        <v>249</v>
      </c>
    </row>
    <row spans="1:4" r="19">
      <c t="s" s="3" r="A19">
        <v>237</v>
      </c>
    </row>
    <row spans="1:4" r="20">
      <c t="s" s="4" r="A20">
        <v>409</v>
      </c>
      <c t="n" s="6" r="B20">
        <v>1600</v>
      </c>
    </row>
    <row spans="1:4" r="21">
      <c t="s" s="4" r="A21">
        <v>410</v>
      </c>
      <c t="n" s="6" r="B21">
        <v>5200</v>
      </c>
    </row>
    <row spans="1:4" r="22">
      <c t="s" s="4" r="A22">
        <v>411</v>
      </c>
      <c t="n" s="6" r="B22">
        <v>-5700</v>
      </c>
    </row>
    <row spans="1:4" r="23">
      <c t="s" s="4" r="A23">
        <v>39</v>
      </c>
      <c t="n" s="6" r="B23">
        <v>7100</v>
      </c>
    </row>
    <row spans="1:4" r="24">
      <c t="s" s="4" r="A24">
        <v>412</v>
      </c>
      <c t="n" s="6" r="B24">
        <v>8200</v>
      </c>
    </row>
    <row spans="1:4" r="25">
      <c t="s" s="4" r="A25">
        <v>251</v>
      </c>
    </row>
    <row spans="1:4" r="26">
      <c t="s" s="3" r="A26">
        <v>237</v>
      </c>
    </row>
    <row spans="1:4" r="27">
      <c t="s" s="4" r="A27">
        <v>409</v>
      </c>
      <c t="n" s="6" r="B27">
        <v>9000</v>
      </c>
    </row>
    <row spans="1:4" r="28">
      <c t="s" s="4" r="A28">
        <v>410</v>
      </c>
      <c t="n" s="6" r="B28">
        <v>12700</v>
      </c>
    </row>
    <row spans="1:4" r="29">
      <c t="s" s="4" r="A29">
        <v>411</v>
      </c>
      <c t="n" s="6" r="B29">
        <v>-3400</v>
      </c>
    </row>
    <row spans="1:4" r="30">
      <c t="s" s="4" r="A30">
        <v>39</v>
      </c>
      <c t="n" s="6" r="B30">
        <v>18200</v>
      </c>
    </row>
    <row spans="1:4" r="31">
      <c t="s" s="4" r="A31">
        <v>412</v>
      </c>
      <c t="n" s="6" r="B31">
        <v>36500</v>
      </c>
    </row>
    <row spans="1:4" r="32">
      <c t="s" s="4" r="A32">
        <v>253</v>
      </c>
    </row>
    <row spans="1:4" r="33">
      <c t="s" s="3" r="A33">
        <v>237</v>
      </c>
    </row>
    <row spans="1:4" r="34">
      <c t="s" s="4" r="A34">
        <v>409</v>
      </c>
      <c t="n" s="6" r="B34">
        <v>1300</v>
      </c>
    </row>
    <row spans="1:4" r="35">
      <c t="s" s="4" r="A35">
        <v>410</v>
      </c>
      <c t="n" s="6" r="B35">
        <v>3100</v>
      </c>
    </row>
    <row spans="1:4" r="36">
      <c t="s" s="4" r="A36">
        <v>411</v>
      </c>
      <c t="n" s="6" r="B36">
        <v>-3200</v>
      </c>
    </row>
    <row spans="1:4" r="37">
      <c t="s" s="4" r="A37">
        <v>39</v>
      </c>
      <c t="n" s="6" r="B37">
        <v>3900</v>
      </c>
    </row>
    <row spans="1:4" r="38">
      <c t="s" s="4" r="A38">
        <v>412</v>
      </c>
      <c t="n" s="6" r="B38">
        <v>5100</v>
      </c>
    </row>
    <row spans="1:4" r="39">
      <c t="s" s="4" r="A39">
        <v>255</v>
      </c>
    </row>
    <row spans="1:4" r="40">
      <c t="s" s="3" r="A40">
        <v>237</v>
      </c>
    </row>
    <row spans="1:4" r="41">
      <c t="s" s="4" r="A41">
        <v>409</v>
      </c>
      <c t="n" s="6" r="B41">
        <v>5600</v>
      </c>
    </row>
    <row spans="1:4" r="42">
      <c t="s" s="4" r="A42">
        <v>410</v>
      </c>
      <c t="n" s="6" r="B42">
        <v>4300</v>
      </c>
    </row>
    <row spans="1:4" r="43">
      <c t="s" s="4" r="A43">
        <v>411</v>
      </c>
      <c t="n" s="6" r="B43">
        <v>-3600</v>
      </c>
    </row>
    <row spans="1:4" r="44">
      <c t="s" s="4" r="A44">
        <v>39</v>
      </c>
      <c t="n" s="6" r="B44">
        <v>10100</v>
      </c>
    </row>
    <row spans="1:4" r="45">
      <c t="s" s="4" r="A45">
        <v>412</v>
      </c>
      <c t="n" s="7" r="B45">
        <v>16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3</v>
      </c>
      <c t="s" s="2" r="B1">
        <v>1</v>
      </c>
    </row>
    <row spans="1:3" r="2">
      <c t="s" s="2" r="B2">
        <v>2</v>
      </c>
      <c t="s" s="2" r="C2">
        <v>31</v>
      </c>
    </row>
    <row spans="1:3" r="3">
      <c t="s" s="3" r="A3">
        <v>414</v>
      </c>
    </row>
    <row spans="1:3" r="4">
      <c t="s" s="4" r="A4">
        <v>415</v>
      </c>
      <c t="n" s="10" r="B4">
        <v>20.1</v>
      </c>
      <c t="n" s="10" r="C4">
        <v>31.6</v>
      </c>
    </row>
    <row spans="1:3" r="5">
      <c t="s" s="4" r="A5">
        <v>416</v>
      </c>
    </row>
    <row spans="1:3" r="6">
      <c t="s" s="3" r="A6">
        <v>414</v>
      </c>
    </row>
    <row spans="1:3" r="7">
      <c t="s" s="4" r="A7">
        <v>417</v>
      </c>
      <c t="s" s="4" r="B7">
        <v>319</v>
      </c>
      <c t="s" s="4" r="C7">
        <v>319</v>
      </c>
    </row>
    <row spans="1:3" r="8">
      <c t="s" s="4" r="A8">
        <v>415</v>
      </c>
      <c t="n" s="10" r="B8">
        <v>18.4</v>
      </c>
      <c t="n" s="10" r="C8">
        <v>27.1</v>
      </c>
    </row>
    <row spans="1:3" r="9">
      <c t="s" s="4" r="A9">
        <v>418</v>
      </c>
    </row>
    <row spans="1:3" r="10">
      <c t="s" s="3" r="A10">
        <v>414</v>
      </c>
    </row>
    <row spans="1:3" r="11">
      <c t="s" s="4" r="A11">
        <v>419</v>
      </c>
      <c t="s" s="4" r="B11">
        <v>403</v>
      </c>
      <c t="s" s="4" r="C11">
        <v>403</v>
      </c>
    </row>
    <row spans="1:3" r="12">
      <c t="s" s="4" r="A12">
        <v>420</v>
      </c>
    </row>
    <row spans="1:3" r="13">
      <c t="s" s="3" r="A13">
        <v>414</v>
      </c>
    </row>
    <row spans="1:3" r="14">
      <c t="s" s="4" r="A14">
        <v>419</v>
      </c>
      <c t="s" s="4" r="B14">
        <v>405</v>
      </c>
      <c t="s" s="4" r="C14">
        <v>320</v>
      </c>
    </row>
    <row spans="1:3" r="15">
      <c t="s" s="4" r="A15">
        <v>421</v>
      </c>
    </row>
    <row spans="1:3" r="16">
      <c t="s" s="3" r="A16">
        <v>414</v>
      </c>
    </row>
    <row spans="1:3" r="17">
      <c t="s" s="4" r="A17">
        <v>417</v>
      </c>
      <c t="s" s="4" r="B17">
        <v>422</v>
      </c>
      <c t="s" s="4" r="C17">
        <v>422</v>
      </c>
    </row>
    <row spans="1:3" r="18">
      <c t="s" s="4" r="A18">
        <v>415</v>
      </c>
      <c t="n" s="10" r="B18">
        <v>1.4</v>
      </c>
      <c t="n" s="7" r="C18">
        <v>3</v>
      </c>
    </row>
    <row spans="1:3" r="19">
      <c t="s" s="4" r="A19">
        <v>423</v>
      </c>
    </row>
    <row spans="1:3" r="20">
      <c t="s" s="3" r="A20">
        <v>414</v>
      </c>
    </row>
    <row spans="1:3" r="21">
      <c t="s" s="4" r="A21">
        <v>419</v>
      </c>
      <c t="s" s="4" r="B21">
        <v>393</v>
      </c>
      <c t="s" s="4" r="C21">
        <v>395</v>
      </c>
    </row>
    <row spans="1:3" r="22">
      <c t="s" s="4" r="A22">
        <v>424</v>
      </c>
    </row>
    <row spans="1:3" r="23">
      <c t="s" s="3" r="A23">
        <v>414</v>
      </c>
    </row>
    <row spans="1:3" r="24">
      <c t="s" s="4" r="A24">
        <v>419</v>
      </c>
      <c t="s" s="4" r="B24">
        <v>382</v>
      </c>
      <c t="s" s="4" r="C24">
        <v>391</v>
      </c>
    </row>
    <row spans="1:3" r="25">
      <c t="s" s="4" r="A25">
        <v>425</v>
      </c>
    </row>
    <row spans="1:3" r="26">
      <c t="s" s="3" r="A26">
        <v>414</v>
      </c>
    </row>
    <row spans="1:3" r="27">
      <c t="s" s="4" r="A27">
        <v>417</v>
      </c>
      <c t="s" s="4" r="B27">
        <v>403</v>
      </c>
      <c t="s" s="4" r="C27">
        <v>403</v>
      </c>
    </row>
    <row spans="1:3" r="28">
      <c t="s" s="4" r="A28">
        <v>415</v>
      </c>
      <c t="n" s="10" r="B28">
        <v>0.1</v>
      </c>
      <c t="n" s="10" r="C28">
        <v>0.3</v>
      </c>
    </row>
    <row spans="1:3" r="29">
      <c t="s" s="4" r="A29">
        <v>426</v>
      </c>
    </row>
    <row spans="1:3" r="30">
      <c t="s" s="3" r="A30">
        <v>414</v>
      </c>
    </row>
    <row spans="1:3" r="31">
      <c t="s" s="4" r="A31">
        <v>419</v>
      </c>
      <c t="s" s="4" r="B31">
        <v>403</v>
      </c>
      <c t="s" s="4" r="C31">
        <v>403</v>
      </c>
    </row>
    <row spans="1:3" r="32">
      <c t="s" s="4" r="A32">
        <v>427</v>
      </c>
    </row>
    <row spans="1:3" r="33">
      <c t="s" s="3" r="A33">
        <v>414</v>
      </c>
    </row>
    <row spans="1:3" r="34">
      <c t="s" s="4" r="A34">
        <v>419</v>
      </c>
      <c t="s" s="4" r="B34">
        <v>403</v>
      </c>
      <c t="s" s="4" r="C34">
        <v>403</v>
      </c>
    </row>
    <row spans="1:3" r="35">
      <c t="s" s="4" r="A35">
        <v>428</v>
      </c>
    </row>
    <row spans="1:3" r="36">
      <c t="s" s="3" r="A36">
        <v>414</v>
      </c>
    </row>
    <row spans="1:3" r="37">
      <c t="s" s="4" r="A37">
        <v>417</v>
      </c>
      <c t="s" s="4" r="B37">
        <v>315</v>
      </c>
      <c t="s" s="4" r="C37">
        <v>315</v>
      </c>
    </row>
    <row spans="1:3" r="38">
      <c t="s" s="4" r="A38">
        <v>415</v>
      </c>
      <c t="n" s="10" r="B38">
        <v>0.2</v>
      </c>
      <c t="n" s="10" r="C38">
        <v>0.2</v>
      </c>
    </row>
    <row spans="1:3" r="39">
      <c t="s" s="4" r="A39">
        <v>429</v>
      </c>
    </row>
    <row spans="1:3" r="40">
      <c t="s" s="3" r="A40">
        <v>414</v>
      </c>
    </row>
    <row spans="1:3" r="41">
      <c t="s" s="4" r="A41">
        <v>419</v>
      </c>
      <c t="s" s="4" r="B41">
        <v>315</v>
      </c>
      <c t="s" s="4" r="C41">
        <v>315</v>
      </c>
    </row>
    <row spans="1:3" r="42">
      <c t="s" s="4" r="A42">
        <v>430</v>
      </c>
    </row>
    <row spans="1:3" r="43">
      <c t="s" s="3" r="A43">
        <v>414</v>
      </c>
    </row>
    <row spans="1:3" r="44">
      <c t="s" s="4" r="A44">
        <v>419</v>
      </c>
      <c t="s" s="4" r="B44">
        <v>315</v>
      </c>
      <c t="s" s="4" r="C44">
        <v>315</v>
      </c>
    </row>
    <row spans="1:3" r="45">
      <c t="s" s="4" r="A45">
        <v>431</v>
      </c>
    </row>
    <row spans="1:3" r="46">
      <c t="s" s="3" r="A46">
        <v>414</v>
      </c>
    </row>
    <row spans="1:3" r="47">
      <c t="s" s="4" r="A47">
        <v>417</v>
      </c>
      <c t="s" s="4" r="C47">
        <v>403</v>
      </c>
    </row>
    <row spans="1:3" r="48">
      <c t="s" s="4" r="A48">
        <v>415</v>
      </c>
      <c t="n" s="7" r="C48">
        <v>1</v>
      </c>
    </row>
    <row spans="1:3" r="49">
      <c t="s" s="4" r="A49">
        <v>432</v>
      </c>
    </row>
    <row spans="1:3" r="50">
      <c t="s" s="3" r="A50">
        <v>414</v>
      </c>
    </row>
    <row spans="1:3" r="51">
      <c t="s" s="4" r="A51">
        <v>419</v>
      </c>
      <c t="s" s="4" r="C51">
        <v>403</v>
      </c>
    </row>
    <row spans="1:3" r="52">
      <c t="s" s="4" r="A52">
        <v>433</v>
      </c>
    </row>
    <row spans="1:3" r="53">
      <c t="s" s="3" r="A53">
        <v>414</v>
      </c>
    </row>
    <row spans="1:3" r="54">
      <c t="s" s="4" r="A54">
        <v>419</v>
      </c>
      <c t="s" s="4" r="C54">
        <v>4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34</v>
      </c>
      <c t="s" s="2" r="B1">
        <v>1</v>
      </c>
    </row>
    <row spans="1:2" r="2">
      <c t="s" s="2" r="B2">
        <v>435</v>
      </c>
    </row>
    <row spans="1:2" r="3">
      <c t="s" s="3" r="A3">
        <v>176</v>
      </c>
    </row>
    <row spans="1:2" r="4">
      <c t="s" s="4" r="A4">
        <v>436</v>
      </c>
      <c t="n" s="7" r="B4">
        <v>34438</v>
      </c>
    </row>
    <row spans="1:2" r="5">
      <c t="s" s="4" r="A5">
        <v>437</v>
      </c>
      <c t="n" s="7" r="B5">
        <v>2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8</v>
      </c>
      <c t="s" s="2" r="B1">
        <v>1</v>
      </c>
    </row>
    <row spans="1:3" r="2">
      <c t="s" s="2" r="B2">
        <v>2</v>
      </c>
      <c t="s" s="2" r="C2">
        <v>31</v>
      </c>
    </row>
    <row spans="1:3" r="3">
      <c t="s" s="3" r="A3">
        <v>176</v>
      </c>
    </row>
    <row spans="1:3" r="4">
      <c t="s" s="4" r="A4">
        <v>436</v>
      </c>
      <c t="n" s="7" r="B4">
        <v>496085</v>
      </c>
      <c t="n" s="7" r="C4">
        <v>515416</v>
      </c>
    </row>
    <row spans="1:3" r="5">
      <c t="s" s="4" r="A5">
        <v>89</v>
      </c>
      <c t="n" s="7" r="B5">
        <v>25898</v>
      </c>
      <c t="n" s="7" r="C5">
        <v>26815</v>
      </c>
    </row>
    <row spans="1:3" r="6">
      <c t="s" s="4" r="A6">
        <v>90</v>
      </c>
      <c t="n" s="9" r="B6">
        <v>0.76</v>
      </c>
      <c t="n" s="9" r="C6">
        <v>0.8100000000000001</v>
      </c>
    </row>
    <row spans="1:3" r="7">
      <c t="s" s="4" r="A7">
        <v>91</v>
      </c>
      <c t="n" s="9" r="B7">
        <v>0.75</v>
      </c>
      <c t="n" s="9" r="C7">
        <v>0.78</v>
      </c>
    </row>
    <row spans="1:3" r="8">
      <c t="s" s="4" r="A8">
        <v>92</v>
      </c>
      <c t="n" s="6" r="B8">
        <v>33896</v>
      </c>
      <c t="n" s="6" r="C8">
        <v>33212</v>
      </c>
    </row>
    <row spans="1:3" r="9">
      <c t="s" s="4" r="A9">
        <v>93</v>
      </c>
      <c t="n" s="6" r="B9">
        <v>34571</v>
      </c>
      <c t="n" s="6" r="C9">
        <v>34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9</v>
      </c>
      <c t="s" s="2" r="B1">
        <v>1</v>
      </c>
    </row>
    <row spans="1:3" r="2">
      <c t="s" s="2" r="B2">
        <v>2</v>
      </c>
      <c t="s" s="2" r="C2">
        <v>31</v>
      </c>
    </row>
    <row spans="1:3" r="3">
      <c t="s" s="3" r="A3">
        <v>179</v>
      </c>
    </row>
    <row spans="1:3" r="4">
      <c t="s" s="4" r="A4">
        <v>440</v>
      </c>
      <c t="n" s="7" r="B4">
        <v>236130</v>
      </c>
      <c t="n" s="7" r="C4">
        <v>193510</v>
      </c>
    </row>
    <row spans="1:3" r="5">
      <c t="s" s="4" r="A5">
        <v>441</v>
      </c>
      <c t="n" s="6" r="B5">
        <v>32295</v>
      </c>
      <c t="n" s="6" r="C5">
        <v>42278</v>
      </c>
    </row>
    <row spans="1:3" r="6">
      <c t="s" s="4" r="A6">
        <v>442</v>
      </c>
      <c t="n" s="6" r="B6">
        <v>1247</v>
      </c>
      <c t="n" s="6" r="C6">
        <v>382</v>
      </c>
    </row>
    <row spans="1:3" r="7">
      <c t="s" s="4" r="A7">
        <v>443</v>
      </c>
      <c t="n" s="6" r="B7">
        <v>-289</v>
      </c>
      <c t="n" s="6" r="C7">
        <v>-40</v>
      </c>
    </row>
    <row spans="1:3" r="8">
      <c t="s" s="4" r="A8">
        <v>444</v>
      </c>
      <c t="n" s="7" r="B8">
        <v>269383</v>
      </c>
      <c t="n" s="7" r="C8">
        <v>2361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31</v>
      </c>
    </row>
    <row spans="1:3" r="2">
      <c t="s" s="3" r="A2">
        <v>446</v>
      </c>
    </row>
    <row spans="1:3" r="3">
      <c t="s" s="4" r="A3">
        <v>447</v>
      </c>
      <c t="n" s="7" r="B3">
        <v>80144</v>
      </c>
      <c t="n" s="7" r="C3">
        <v>67395</v>
      </c>
    </row>
    <row spans="1:3" r="4">
      <c t="s" s="4" r="A4">
        <v>448</v>
      </c>
      <c t="n" s="6" r="B4">
        <v>-26736</v>
      </c>
      <c t="n" s="6" r="C4">
        <v>-21290</v>
      </c>
    </row>
    <row spans="1:3" r="5">
      <c t="s" s="4" r="A5">
        <v>449</v>
      </c>
      <c t="n" s="6" r="B5">
        <v>53408</v>
      </c>
      <c t="n" s="6" r="C5">
        <v>46105</v>
      </c>
    </row>
    <row spans="1:3" r="6">
      <c t="s" s="4" r="A6">
        <v>416</v>
      </c>
    </row>
    <row spans="1:3" r="7">
      <c t="s" s="3" r="A7">
        <v>446</v>
      </c>
    </row>
    <row spans="1:3" r="8">
      <c t="s" s="4" r="A8">
        <v>447</v>
      </c>
      <c t="n" s="6" r="B8">
        <v>68959</v>
      </c>
      <c t="n" s="6" r="C8">
        <v>54389</v>
      </c>
    </row>
    <row spans="1:3" r="9">
      <c t="s" s="4" r="A9">
        <v>448</v>
      </c>
      <c t="n" s="6" r="B9">
        <v>-23397</v>
      </c>
      <c t="n" s="6" r="C9">
        <v>-16595</v>
      </c>
    </row>
    <row spans="1:3" r="10">
      <c t="s" s="4" r="A10">
        <v>449</v>
      </c>
      <c t="n" s="6" r="B10">
        <v>45562</v>
      </c>
      <c t="n" s="6" r="C10">
        <v>37794</v>
      </c>
    </row>
    <row spans="1:3" r="11">
      <c t="s" s="4" r="A11">
        <v>425</v>
      </c>
    </row>
    <row spans="1:3" r="12">
      <c t="s" s="3" r="A12">
        <v>446</v>
      </c>
    </row>
    <row spans="1:3" r="13">
      <c t="s" s="4" r="A13">
        <v>447</v>
      </c>
      <c t="n" s="6" r="B13">
        <v>1235</v>
      </c>
      <c t="n" s="6" r="C13">
        <v>1601</v>
      </c>
    </row>
    <row spans="1:3" r="14">
      <c t="s" s="4" r="A14">
        <v>448</v>
      </c>
      <c t="n" s="6" r="B14">
        <v>-719</v>
      </c>
      <c t="n" s="6" r="C14">
        <v>-866</v>
      </c>
    </row>
    <row spans="1:3" r="15">
      <c t="s" s="4" r="A15">
        <v>449</v>
      </c>
      <c t="n" s="6" r="B15">
        <v>516</v>
      </c>
      <c t="n" s="6" r="C15">
        <v>735</v>
      </c>
    </row>
    <row spans="1:3" r="16">
      <c t="s" s="4" r="A16">
        <v>450</v>
      </c>
    </row>
    <row spans="1:3" r="17">
      <c t="s" s="3" r="A17">
        <v>446</v>
      </c>
    </row>
    <row spans="1:3" r="18">
      <c t="s" s="4" r="A18">
        <v>447</v>
      </c>
      <c t="n" s="6" r="B18">
        <v>350</v>
      </c>
      <c t="n" s="6" r="C18">
        <v>2341</v>
      </c>
    </row>
    <row spans="1:3" r="19">
      <c t="s" s="4" r="A19">
        <v>448</v>
      </c>
      <c t="n" s="6" r="B19">
        <v>-88</v>
      </c>
      <c t="n" s="6" r="C19">
        <v>-2265</v>
      </c>
    </row>
    <row spans="1:3" r="20">
      <c t="s" s="4" r="A20">
        <v>449</v>
      </c>
      <c t="n" s="6" r="B20">
        <v>262</v>
      </c>
      <c t="n" s="6" r="C20">
        <v>76</v>
      </c>
    </row>
    <row spans="1:3" r="21">
      <c t="s" s="4" r="A21">
        <v>428</v>
      </c>
    </row>
    <row spans="1:3" r="22">
      <c t="s" s="3" r="A22">
        <v>446</v>
      </c>
    </row>
    <row spans="1:3" r="23">
      <c t="s" s="4" r="A23">
        <v>447</v>
      </c>
      <c t="n" s="6" r="B23">
        <v>100</v>
      </c>
      <c t="n" s="6" r="C23">
        <v>167</v>
      </c>
    </row>
    <row spans="1:3" r="24">
      <c t="s" s="4" r="A24">
        <v>448</v>
      </c>
      <c t="n" s="6" r="B24">
        <v>-33</v>
      </c>
      <c t="n" s="6" r="C24">
        <v>-148</v>
      </c>
    </row>
    <row spans="1:3" r="25">
      <c t="s" s="4" r="A25">
        <v>449</v>
      </c>
      <c t="n" s="6" r="B25">
        <v>67</v>
      </c>
      <c t="n" s="6" r="C25">
        <v>19</v>
      </c>
    </row>
    <row spans="1:3" r="26">
      <c t="s" s="4" r="A26">
        <v>431</v>
      </c>
    </row>
    <row spans="1:3" r="27">
      <c t="s" s="3" r="A27">
        <v>446</v>
      </c>
    </row>
    <row spans="1:3" r="28">
      <c t="s" s="4" r="A28">
        <v>447</v>
      </c>
      <c t="n" s="6" r="B28">
        <v>9500</v>
      </c>
      <c t="n" s="6" r="C28">
        <v>8897</v>
      </c>
    </row>
    <row spans="1:3" r="29">
      <c t="s" s="4" r="A29">
        <v>448</v>
      </c>
      <c t="n" s="6" r="B29">
        <v>-2499</v>
      </c>
      <c t="n" s="6" r="C29">
        <v>-1416</v>
      </c>
    </row>
    <row spans="1:3" r="30">
      <c t="s" s="4" r="A30">
        <v>449</v>
      </c>
      <c t="n" s="7" r="B30">
        <v>7001</v>
      </c>
      <c t="n" s="7" r="C30">
        <v>74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spans="1:2" r="1">
      <c t="s" s="1" r="A1">
        <v>451</v>
      </c>
      <c t="s" s="2" r="B1">
        <v>1</v>
      </c>
    </row>
    <row spans="1:2" r="2">
      <c t="s" s="2" r="B2">
        <v>2</v>
      </c>
    </row>
    <row spans="1:2" r="3">
      <c t="s" s="4" r="A3">
        <v>309</v>
      </c>
    </row>
    <row spans="1:2" r="4">
      <c t="s" s="3" r="A4">
        <v>446</v>
      </c>
    </row>
    <row spans="1:2" r="5">
      <c t="s" s="4" r="A5">
        <v>452</v>
      </c>
      <c t="s" s="4" r="B5">
        <v>315</v>
      </c>
    </row>
    <row spans="1:2" r="6">
      <c t="s" s="4" r="A6">
        <v>317</v>
      </c>
    </row>
    <row spans="1:2" r="7">
      <c t="s" s="3" r="A7">
        <v>446</v>
      </c>
    </row>
    <row spans="1:2" r="8">
      <c t="s" s="4" r="A8">
        <v>452</v>
      </c>
      <c t="s" s="4" r="B8">
        <v>320</v>
      </c>
    </row>
    <row spans="1:2" r="9">
      <c t="s" s="4" r="A9">
        <v>418</v>
      </c>
    </row>
    <row spans="1:2" r="10">
      <c t="s" s="3" r="A10">
        <v>446</v>
      </c>
    </row>
    <row spans="1:2" r="11">
      <c t="s" s="4" r="A11">
        <v>452</v>
      </c>
      <c t="s" s="4" r="B11">
        <v>375</v>
      </c>
    </row>
    <row spans="1:2" r="12">
      <c t="s" s="4" r="A12">
        <v>420</v>
      </c>
    </row>
    <row spans="1:2" r="13">
      <c t="s" s="3" r="A13">
        <v>446</v>
      </c>
    </row>
    <row spans="1:2" r="14">
      <c t="s" s="4" r="A14">
        <v>452</v>
      </c>
      <c t="s" s="4" r="B14">
        <v>320</v>
      </c>
    </row>
    <row spans="1:2" r="15">
      <c t="s" s="4" r="A15">
        <v>426</v>
      </c>
    </row>
    <row spans="1:2" r="16">
      <c t="s" s="3" r="A16">
        <v>446</v>
      </c>
    </row>
    <row spans="1:2" r="17">
      <c t="s" s="4" r="A17">
        <v>452</v>
      </c>
      <c t="s" s="4" r="B17">
        <v>375</v>
      </c>
    </row>
    <row spans="1:2" r="18">
      <c t="s" s="4" r="A18">
        <v>427</v>
      </c>
    </row>
    <row spans="1:2" r="19">
      <c t="s" s="3" r="A19">
        <v>446</v>
      </c>
    </row>
    <row spans="1:2" r="20">
      <c t="s" s="4" r="A20">
        <v>452</v>
      </c>
      <c t="s" s="4" r="B20">
        <v>403</v>
      </c>
    </row>
    <row spans="1:2" r="21">
      <c t="s" s="4" r="A21">
        <v>432</v>
      </c>
    </row>
    <row spans="1:2" r="22">
      <c t="s" s="3" r="A22">
        <v>446</v>
      </c>
    </row>
    <row spans="1:2" r="23">
      <c t="s" s="4" r="A23">
        <v>452</v>
      </c>
      <c t="s" s="4" r="B23">
        <v>315</v>
      </c>
    </row>
    <row spans="1:2" r="24">
      <c t="s" s="4" r="A24">
        <v>433</v>
      </c>
    </row>
    <row spans="1:2" r="25">
      <c t="s" s="3" r="A25">
        <v>446</v>
      </c>
    </row>
    <row spans="1:2" r="26">
      <c t="s" s="4" r="A26">
        <v>452</v>
      </c>
      <c t="s" s="4" r="B26">
        <v>319</v>
      </c>
    </row>
    <row spans="1:2" r="27">
      <c t="s" s="4" r="A27">
        <v>428</v>
      </c>
    </row>
    <row spans="1:2" r="28">
      <c t="s" s="3" r="A28">
        <v>446</v>
      </c>
    </row>
    <row spans="1:2" r="29">
      <c t="s" s="4" r="A29">
        <v>452</v>
      </c>
      <c t="s" s="4" r="B29">
        <v>315</v>
      </c>
    </row>
    <row spans="1:2" r="30">
      <c t="s" s="4" r="A30">
        <v>453</v>
      </c>
    </row>
    <row spans="1:2" r="31">
      <c t="s" s="3" r="A31">
        <v>446</v>
      </c>
    </row>
    <row spans="1:2" r="32">
      <c t="s" s="4" r="A32">
        <v>452</v>
      </c>
      <c t="s" s="4" r="B32">
        <v>393</v>
      </c>
    </row>
    <row spans="1:2" r="33">
      <c t="s" s="4" r="A33">
        <v>454</v>
      </c>
    </row>
    <row spans="1:2" r="34">
      <c t="s" s="3" r="A34">
        <v>446</v>
      </c>
    </row>
    <row spans="1:2" r="35">
      <c t="s" s="4" r="A35">
        <v>452</v>
      </c>
      <c t="s" s="4" r="B35">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5</v>
      </c>
      <c t="s" s="2" r="B1">
        <v>1</v>
      </c>
    </row>
    <row spans="1:4" r="2">
      <c t="s" s="2" r="B2">
        <v>2</v>
      </c>
      <c t="s" s="2" r="C2">
        <v>31</v>
      </c>
      <c t="s" s="2" r="D2">
        <v>67</v>
      </c>
    </row>
    <row spans="1:4" r="3">
      <c t="s" s="3" r="A3">
        <v>446</v>
      </c>
    </row>
    <row spans="1:4" r="4">
      <c t="s" s="4" r="A4">
        <v>456</v>
      </c>
      <c t="n" s="10" r="B4">
        <v>13.8</v>
      </c>
      <c t="n" s="10" r="C4">
        <v>14.5</v>
      </c>
      <c t="n" s="7" r="D4">
        <v>8</v>
      </c>
    </row>
    <row spans="1:4" r="5">
      <c t="s" s="4" r="A5">
        <v>416</v>
      </c>
    </row>
    <row spans="1:4" r="6">
      <c t="s" s="3" r="A6">
        <v>446</v>
      </c>
    </row>
    <row spans="1:4" r="7">
      <c t="s" s="4" r="A7">
        <v>457</v>
      </c>
      <c t="s" s="4" r="B7">
        <v>400</v>
      </c>
    </row>
    <row spans="1:4" r="8">
      <c t="s" s="4" r="A8">
        <v>425</v>
      </c>
    </row>
    <row spans="1:4" r="9">
      <c t="s" s="3" r="A9">
        <v>446</v>
      </c>
    </row>
    <row spans="1:4" r="10">
      <c t="s" s="4" r="A10">
        <v>457</v>
      </c>
      <c t="s" s="4" r="B10">
        <v>4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58</v>
      </c>
      <c t="s" s="2" r="B1">
        <v>435</v>
      </c>
    </row>
    <row spans="1:2" r="2">
      <c t="s" s="3" r="A2">
        <v>459</v>
      </c>
    </row>
    <row spans="1:2" r="3">
      <c t="n" s="6" r="A3">
        <v>2016</v>
      </c>
      <c t="n" s="7" r="B3">
        <v>12868</v>
      </c>
    </row>
    <row spans="1:2" r="4">
      <c t="n" s="6" r="A4">
        <v>2017</v>
      </c>
      <c t="n" s="6" r="B4">
        <v>10118</v>
      </c>
    </row>
    <row spans="1:2" r="5">
      <c t="n" s="6" r="A5">
        <v>2018</v>
      </c>
      <c t="n" s="6" r="B5">
        <v>9109</v>
      </c>
    </row>
    <row spans="1:2" r="6">
      <c t="n" s="6" r="A6">
        <v>2019</v>
      </c>
      <c t="n" s="6" r="B6">
        <v>8284</v>
      </c>
    </row>
    <row spans="1:2" r="7">
      <c t="n" s="6" r="A7">
        <v>2020</v>
      </c>
      <c t="n" s="6" r="B7">
        <v>5454</v>
      </c>
    </row>
    <row spans="1:2" r="8">
      <c t="s" s="4" r="A8">
        <v>460</v>
      </c>
      <c t="n" s="7" r="B8">
        <v>75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4</v>
      </c>
      <c t="s" s="2" r="B1">
        <v>1</v>
      </c>
    </row>
    <row spans="1:4" r="2">
      <c t="s" s="2" r="B2">
        <v>2</v>
      </c>
      <c t="s" s="2" r="C2">
        <v>31</v>
      </c>
      <c t="s" s="2" r="D2">
        <v>67</v>
      </c>
    </row>
    <row spans="1:4" r="3">
      <c t="s" s="3" r="A3">
        <v>95</v>
      </c>
    </row>
    <row spans="1:4" r="4">
      <c t="s" s="4" r="A4">
        <v>89</v>
      </c>
      <c t="n" s="7" r="B4">
        <v>23007</v>
      </c>
      <c t="n" s="7" r="C4">
        <v>23163</v>
      </c>
      <c t="n" s="7" r="D4">
        <v>21432</v>
      </c>
    </row>
    <row spans="1:4" r="5">
      <c t="s" s="3" r="A5">
        <v>96</v>
      </c>
    </row>
    <row spans="1:4" r="6">
      <c t="s" s="4" r="A6">
        <v>97</v>
      </c>
      <c t="n" s="6" r="B6">
        <v>-1224</v>
      </c>
      <c t="n" s="6" r="C6">
        <v>-273</v>
      </c>
      <c t="n" s="6" r="D6">
        <v>-72</v>
      </c>
    </row>
    <row spans="1:4" r="7">
      <c t="s" s="4" r="A7">
        <v>98</v>
      </c>
      <c t="n" s="7" r="B7">
        <v>21783</v>
      </c>
      <c t="n" s="7" r="C7">
        <v>22890</v>
      </c>
      <c t="n" s="7" r="D7">
        <v>213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61</v>
      </c>
      <c t="s" s="2" r="C1">
        <v>1</v>
      </c>
    </row>
    <row spans="1:5" r="2">
      <c t="s" s="2" r="C2">
        <v>2</v>
      </c>
      <c t="s" s="2" r="D2">
        <v>31</v>
      </c>
      <c t="s" s="2" r="E2">
        <v>67</v>
      </c>
    </row>
    <row spans="1:5" r="3">
      <c t="s" s="3" r="A3">
        <v>462</v>
      </c>
    </row>
    <row spans="1:5" r="4">
      <c t="s" s="4" r="A4">
        <v>463</v>
      </c>
      <c t="n" s="6" r="C4">
        <v>5000000</v>
      </c>
    </row>
    <row spans="1:5" r="5">
      <c t="s" s="4" r="A5">
        <v>464</v>
      </c>
      <c t="n" s="7" r="C5">
        <v>0</v>
      </c>
    </row>
    <row spans="1:5" r="6">
      <c t="s" s="4" r="A6">
        <v>465</v>
      </c>
      <c t="s" s="4" r="B6">
        <v>341</v>
      </c>
      <c t="n" s="9" r="C6">
        <v>18.49</v>
      </c>
    </row>
    <row spans="1:5" r="7">
      <c t="s" s="4" r="A7">
        <v>466</v>
      </c>
      <c t="n" s="7" r="C7">
        <v>13500000</v>
      </c>
      <c t="n" s="7" r="D7">
        <v>13400000</v>
      </c>
      <c t="n" s="7" r="E7">
        <v>11100000</v>
      </c>
    </row>
    <row spans="1:5" r="8">
      <c t="s" s="4" r="A8">
        <v>467</v>
      </c>
      <c t="n" s="6" r="C8">
        <v>2200000</v>
      </c>
      <c t="n" s="6" r="D8">
        <v>2000000</v>
      </c>
      <c t="n" s="6" r="E8">
        <v>1700000</v>
      </c>
    </row>
    <row spans="1:5" r="9">
      <c t="s" s="4" r="A9">
        <v>468</v>
      </c>
      <c t="n" s="6" r="C9">
        <v>4200000</v>
      </c>
      <c t="n" s="6" r="D9">
        <v>4100000</v>
      </c>
      <c t="n" s="6" r="E9">
        <v>3600000</v>
      </c>
    </row>
    <row spans="1:5" r="10">
      <c t="s" s="4" r="A10">
        <v>469</v>
      </c>
      <c t="n" s="7" r="C10">
        <v>18500000</v>
      </c>
    </row>
    <row spans="1:5" r="11">
      <c t="s" s="4" r="A11">
        <v>470</v>
      </c>
      <c t="s" s="4" r="C11">
        <v>471</v>
      </c>
    </row>
    <row spans="1:5" r="12">
      <c t="s" s="4" r="A12">
        <v>472</v>
      </c>
    </row>
    <row spans="1:5" r="13">
      <c t="s" s="3" r="A13">
        <v>462</v>
      </c>
    </row>
    <row spans="1:5" r="14">
      <c t="s" s="4" r="A14">
        <v>473</v>
      </c>
      <c t="n" s="7" r="C14">
        <v>25000</v>
      </c>
    </row>
    <row spans="1:5" r="15">
      <c t="s" s="4" r="A15">
        <v>474</v>
      </c>
      <c t="n" s="7" r="C15">
        <v>12500</v>
      </c>
    </row>
    <row spans="1:5" r="16">
      <c t="s" s="4" r="A16">
        <v>475</v>
      </c>
      <c t="n" s="6" r="C16">
        <v>14300</v>
      </c>
    </row>
    <row spans="1:5" r="17">
      <c t="s" s="4" r="A17">
        <v>476</v>
      </c>
      <c t="s" s="4" r="C17">
        <v>477</v>
      </c>
    </row>
    <row spans="1:5" r="18">
      <c t="s" s="4" r="A18">
        <v>345</v>
      </c>
    </row>
    <row spans="1:5" r="19">
      <c t="s" s="3" r="A19">
        <v>462</v>
      </c>
    </row>
    <row spans="1:5" r="20">
      <c t="s" s="4" r="A20">
        <v>478</v>
      </c>
      <c t="s" s="4" r="C20">
        <v>320</v>
      </c>
    </row>
    <row spans="1:5" r="21">
      <c t="s" s="4" r="A21">
        <v>464</v>
      </c>
      <c t="n" s="7" r="D21">
        <v>2500000</v>
      </c>
      <c t="n" s="7" r="E21">
        <v>1000000</v>
      </c>
    </row>
    <row spans="1:5" r="22">
      <c t="s" s="4" r="A22">
        <v>347</v>
      </c>
    </row>
    <row spans="1:5" r="23">
      <c t="s" s="3" r="A23">
        <v>462</v>
      </c>
    </row>
    <row spans="1:5" r="24">
      <c t="s" s="4" r="A24">
        <v>465</v>
      </c>
      <c t="n" s="9" r="D24">
        <v>18.56</v>
      </c>
      <c t="n" s="9" r="E24">
        <v>14.62</v>
      </c>
    </row>
    <row spans="1:5" r="25">
      <c t="s" s="4" r="A25">
        <v>479</v>
      </c>
      <c t="n" s="7" r="C25">
        <v>14200000</v>
      </c>
      <c t="n" s="7" r="D25">
        <v>15100000</v>
      </c>
      <c t="n" s="7" r="E25">
        <v>13400000</v>
      </c>
    </row>
    <row spans="1:5" r="26">
      <c t="s" s="4" r="A26">
        <v>480</v>
      </c>
      <c t="s" s="4" r="C26">
        <v>375</v>
      </c>
    </row>
    <row spans="1:5" r="27">
      <c t="n" r="A27"/>
    </row>
    <row spans="1:5" r="28">
      <c t="s" s="4" r="A28">
        <v>341</v>
      </c>
      <c t="s" s="4" r="B28">
        <v>481</v>
      </c>
    </row>
  </sheetData>
  <mergeCells count="4">
    <mergeCell ref="A1:B2"/>
    <mergeCell ref="C1:E1"/>
    <mergeCell ref="A27:D27"/>
    <mergeCell ref="B28:D2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spans="1:4" r="1">
      <c t="s" s="1" r="A1">
        <v>482</v>
      </c>
      <c t="s" s="2" r="C1">
        <v>1</v>
      </c>
    </row>
    <row spans="1:4" r="2">
      <c t="s" s="2" r="C2">
        <v>2</v>
      </c>
      <c t="s" s="2" r="D2">
        <v>31</v>
      </c>
    </row>
    <row spans="1:4" r="3">
      <c t="s" s="3" r="A3">
        <v>483</v>
      </c>
    </row>
    <row spans="1:4" r="4">
      <c t="s" s="4" r="A4">
        <v>484</v>
      </c>
      <c t="n" s="6" r="C4">
        <v>12</v>
      </c>
    </row>
    <row spans="1:4" r="5">
      <c t="s" s="4" r="A5">
        <v>485</v>
      </c>
      <c t="n" s="6" r="C5">
        <v>-12</v>
      </c>
    </row>
    <row spans="1:4" r="6">
      <c t="s" s="4" r="A6">
        <v>486</v>
      </c>
      <c t="n" s="6" r="C6">
        <v>0</v>
      </c>
      <c t="n" s="6" r="D6">
        <v>12</v>
      </c>
    </row>
    <row spans="1:4" r="7">
      <c t="s" s="4" r="A7">
        <v>487</v>
      </c>
      <c t="n" s="6" r="C7">
        <v>0</v>
      </c>
    </row>
    <row spans="1:4" r="8">
      <c t="s" s="4" r="A8">
        <v>488</v>
      </c>
      <c t="n" s="9" r="C8">
        <v>7.48</v>
      </c>
    </row>
    <row spans="1:4" r="9">
      <c t="s" s="4" r="A9">
        <v>489</v>
      </c>
      <c t="n" s="11" r="C9">
        <v>7.48</v>
      </c>
    </row>
    <row spans="1:4" r="10">
      <c t="s" s="4" r="A10">
        <v>490</v>
      </c>
      <c t="n" s="6" r="C10">
        <v>0</v>
      </c>
      <c t="n" s="9" r="D10">
        <v>7.48</v>
      </c>
    </row>
    <row spans="1:4" r="11">
      <c t="s" s="4" r="A11">
        <v>491</v>
      </c>
      <c t="n" s="7" r="C11">
        <v>0</v>
      </c>
    </row>
    <row spans="1:4" r="12">
      <c t="s" s="4" r="A12">
        <v>492</v>
      </c>
      <c t="s" s="4" r="B12">
        <v>341</v>
      </c>
      <c t="s" s="4" r="C12">
        <v>493</v>
      </c>
      <c t="s" s="4" r="D12">
        <v>494</v>
      </c>
    </row>
    <row spans="1:4" r="13">
      <c t="s" s="4" r="A13">
        <v>495</v>
      </c>
      <c t="s" s="4" r="B13">
        <v>341</v>
      </c>
      <c t="s" s="4" r="C13">
        <v>493</v>
      </c>
    </row>
    <row spans="1:4" r="14">
      <c t="s" s="4" r="A14">
        <v>496</v>
      </c>
      <c t="n" s="7" r="C14">
        <v>139</v>
      </c>
    </row>
    <row spans="1:4" r="15">
      <c t="s" s="4" r="A15">
        <v>497</v>
      </c>
      <c t="s" s="4" r="B15">
        <v>343</v>
      </c>
      <c t="n" s="6" r="C15">
        <v>-139</v>
      </c>
    </row>
    <row spans="1:4" r="16">
      <c t="s" s="4" r="A16">
        <v>498</v>
      </c>
      <c t="n" s="6" r="C16">
        <v>0</v>
      </c>
      <c t="n" s="7" r="D16">
        <v>139</v>
      </c>
    </row>
    <row spans="1:4" r="17">
      <c t="s" s="4" r="A17">
        <v>499</v>
      </c>
      <c t="n" s="7" r="C17">
        <v>0</v>
      </c>
    </row>
    <row spans="1:4" r="18">
      <c t="n" r="A18"/>
    </row>
    <row spans="1:4" r="19">
      <c t="s" s="4" r="A19">
        <v>341</v>
      </c>
      <c t="s" s="4" r="B19">
        <v>500</v>
      </c>
    </row>
    <row spans="1:4" r="20">
      <c t="s" s="4" r="A20">
        <v>343</v>
      </c>
      <c t="s" s="4" r="B20">
        <v>501</v>
      </c>
    </row>
  </sheetData>
  <mergeCells count="5">
    <mergeCell ref="A1:B2"/>
    <mergeCell ref="C1:D1"/>
    <mergeCell ref="A18:C18"/>
    <mergeCell ref="B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02</v>
      </c>
      <c t="s" s="2" r="B1">
        <v>1</v>
      </c>
    </row>
    <row spans="1:3" r="2">
      <c t="s" s="2" r="B2">
        <v>503</v>
      </c>
    </row>
    <row spans="1:3" r="3">
      <c t="s" s="3" r="A3">
        <v>183</v>
      </c>
    </row>
    <row spans="1:3" r="4">
      <c t="s" s="4" r="A4">
        <v>504</v>
      </c>
      <c t="n" s="6" r="B4">
        <v>1506</v>
      </c>
    </row>
    <row spans="1:3" r="5">
      <c t="s" s="4" r="A5">
        <v>505</v>
      </c>
      <c t="n" s="6" r="B5">
        <v>808</v>
      </c>
      <c t="s" s="4" r="C5">
        <v>341</v>
      </c>
    </row>
    <row spans="1:3" r="6">
      <c t="s" s="4" r="A6">
        <v>506</v>
      </c>
      <c t="n" s="6" r="B6">
        <v>-772</v>
      </c>
      <c t="s" s="4" r="C6">
        <v>343</v>
      </c>
    </row>
    <row spans="1:3" r="7">
      <c t="s" s="4" r="A7">
        <v>507</v>
      </c>
      <c t="n" s="6" r="B7">
        <v>-172</v>
      </c>
    </row>
    <row spans="1:3" r="8">
      <c t="s" s="4" r="A8">
        <v>508</v>
      </c>
      <c t="n" s="6" r="B8">
        <v>1370</v>
      </c>
    </row>
    <row spans="1:3" r="9">
      <c t="s" s="4" r="A9">
        <v>509</v>
      </c>
      <c t="n" s="9" r="B9">
        <v>15.39</v>
      </c>
    </row>
    <row spans="1:3" r="10">
      <c t="s" s="4" r="A10">
        <v>510</v>
      </c>
      <c t="n" s="11" r="B10">
        <v>18.49</v>
      </c>
      <c t="s" s="4" r="C10">
        <v>341</v>
      </c>
    </row>
    <row spans="1:3" r="11">
      <c t="s" s="4" r="A11">
        <v>511</v>
      </c>
      <c t="n" s="11" r="B11">
        <v>14.01</v>
      </c>
      <c t="s" s="4" r="C11">
        <v>343</v>
      </c>
    </row>
    <row spans="1:3" r="12">
      <c t="s" s="4" r="A12">
        <v>512</v>
      </c>
      <c t="n" s="11" r="B12">
        <v>16.01</v>
      </c>
    </row>
    <row spans="1:3" r="13">
      <c t="s" s="4" r="A13">
        <v>513</v>
      </c>
      <c t="n" s="9" r="B13">
        <v>17.82</v>
      </c>
    </row>
    <row spans="1:3" r="14">
      <c t="n" r="A14"/>
    </row>
    <row spans="1:3" r="15">
      <c t="s" s="4" r="A15">
        <v>341</v>
      </c>
      <c t="s" s="4" r="B15">
        <v>481</v>
      </c>
    </row>
    <row spans="1:3" r="16">
      <c t="s" s="4" r="A16">
        <v>343</v>
      </c>
      <c t="s" s="4" r="B16">
        <v>514</v>
      </c>
    </row>
  </sheetData>
  <mergeCells count="6">
    <mergeCell ref="A1:A2"/>
    <mergeCell ref="B1:C1"/>
    <mergeCell ref="B2:C2"/>
    <mergeCell ref="A14:C14"/>
    <mergeCell ref="B15:C15"/>
    <mergeCell ref="B16:C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15</v>
      </c>
      <c t="s" s="2" r="B1">
        <v>1</v>
      </c>
    </row>
    <row spans="1:5" r="2">
      <c t="s" s="2" r="B2">
        <v>2</v>
      </c>
      <c t="s" s="2" r="C2">
        <v>516</v>
      </c>
      <c t="s" s="2" r="D2">
        <v>517</v>
      </c>
      <c t="s" s="2" r="E2">
        <v>518</v>
      </c>
    </row>
    <row spans="1:5" r="3">
      <c t="s" s="3" r="A3">
        <v>519</v>
      </c>
    </row>
    <row spans="1:5" r="4">
      <c t="s" s="4" r="A4">
        <v>520</v>
      </c>
      <c t="n" s="7" r="C4">
        <v>125</v>
      </c>
      <c t="n" s="7" r="D4">
        <v>90</v>
      </c>
      <c t="n" s="7" r="E4">
        <v>75</v>
      </c>
    </row>
    <row spans="1:5" r="5">
      <c t="s" s="4" r="A5">
        <v>521</v>
      </c>
      <c t="n" s="6" r="C5">
        <v>50</v>
      </c>
      <c t="n" s="7" r="E5">
        <v>25</v>
      </c>
    </row>
    <row spans="1:5" r="6">
      <c t="s" s="4" r="A6">
        <v>522</v>
      </c>
      <c t="n" s="7" r="C6">
        <v>35</v>
      </c>
      <c t="n" s="7" r="D6">
        <v>15</v>
      </c>
    </row>
    <row spans="1:5" r="7">
      <c t="s" s="4" r="A7">
        <v>523</v>
      </c>
      <c t="n" s="7" r="B7">
        <v>10</v>
      </c>
    </row>
    <row spans="1:5" r="8">
      <c t="s" s="4" r="A8">
        <v>524</v>
      </c>
      <c t="n" s="7" r="B8">
        <v>0</v>
      </c>
    </row>
    <row spans="1:5" r="9">
      <c t="s" s="4" r="A9">
        <v>525</v>
      </c>
      <c t="s" s="4" r="B9">
        <v>526</v>
      </c>
    </row>
    <row spans="1:5" r="10">
      <c t="s" s="4" r="A10">
        <v>527</v>
      </c>
      <c t="n" s="7" r="B10">
        <v>69</v>
      </c>
    </row>
    <row spans="1:5" r="11">
      <c t="s" s="4" r="A11">
        <v>528</v>
      </c>
      <c t="s" s="4" r="B11">
        <v>529</v>
      </c>
    </row>
    <row spans="1:5" r="12">
      <c t="s" s="4" r="A12">
        <v>530</v>
      </c>
      <c t="n" s="6" r="B12">
        <v>2</v>
      </c>
    </row>
    <row spans="1:5" r="13">
      <c t="s" s="4" r="A13">
        <v>531</v>
      </c>
      <c t="n" s="11" r="B13">
        <v>2.75</v>
      </c>
    </row>
    <row spans="1:5" r="14">
      <c t="s" s="4" r="A14">
        <v>532</v>
      </c>
    </row>
    <row spans="1:5" r="15">
      <c t="s" s="3" r="A15">
        <v>519</v>
      </c>
    </row>
    <row spans="1:5" r="16">
      <c t="s" s="4" r="A16">
        <v>533</v>
      </c>
      <c t="s" s="4" r="B16">
        <v>534</v>
      </c>
    </row>
    <row spans="1:5" r="17">
      <c t="s" s="4" r="A17">
        <v>535</v>
      </c>
    </row>
    <row spans="1:5" r="18">
      <c t="s" s="3" r="A18">
        <v>519</v>
      </c>
    </row>
    <row spans="1:5" r="19">
      <c t="s" s="4" r="A19">
        <v>536</v>
      </c>
      <c t="s" s="4" r="B19">
        <v>537</v>
      </c>
    </row>
    <row spans="1:5" r="20">
      <c t="s" s="4" r="A20">
        <v>538</v>
      </c>
    </row>
    <row spans="1:5" r="21">
      <c t="s" s="3" r="A21">
        <v>519</v>
      </c>
    </row>
    <row spans="1:5" r="22">
      <c t="s" s="4" r="A22">
        <v>536</v>
      </c>
      <c t="s" s="4" r="B22">
        <v>539</v>
      </c>
    </row>
    <row spans="1:5" r="23">
      <c t="s" s="4" r="A23">
        <v>540</v>
      </c>
    </row>
    <row spans="1:5" r="24">
      <c t="s" s="3" r="A24">
        <v>519</v>
      </c>
    </row>
    <row spans="1:5" r="25">
      <c t="s" s="4" r="A25">
        <v>533</v>
      </c>
      <c t="s" s="4" r="B25">
        <v>541</v>
      </c>
    </row>
    <row spans="1:5" r="26">
      <c t="s" s="4" r="A26">
        <v>542</v>
      </c>
    </row>
    <row spans="1:5" r="27">
      <c t="s" s="3" r="A27">
        <v>519</v>
      </c>
    </row>
    <row spans="1:5" r="28">
      <c t="s" s="4" r="A28">
        <v>536</v>
      </c>
      <c t="s" s="4" r="B28">
        <v>327</v>
      </c>
    </row>
    <row spans="1:5" r="29">
      <c t="s" s="4" r="A29">
        <v>543</v>
      </c>
    </row>
    <row spans="1:5" r="30">
      <c t="s" s="3" r="A30">
        <v>519</v>
      </c>
    </row>
    <row spans="1:5" r="31">
      <c t="s" s="4" r="A31">
        <v>536</v>
      </c>
      <c t="s" s="4" r="B31">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545</v>
      </c>
      <c t="s" s="2" r="B1">
        <v>2</v>
      </c>
      <c t="s" s="2" r="C1">
        <v>31</v>
      </c>
      <c t="s" s="2" r="D1">
        <v>67</v>
      </c>
      <c t="s" s="2" r="E1">
        <v>546</v>
      </c>
    </row>
    <row spans="1:5" r="2">
      <c t="s" s="3" r="A2">
        <v>189</v>
      </c>
    </row>
    <row spans="1:5" r="3">
      <c t="s" s="4" r="A3">
        <v>547</v>
      </c>
      <c t="n" s="7" r="B3">
        <v>2700</v>
      </c>
    </row>
    <row spans="1:5" r="4">
      <c t="s" s="4" r="A4">
        <v>33</v>
      </c>
      <c t="n" s="6" r="B4">
        <v>8811</v>
      </c>
      <c t="n" s="7" r="C4">
        <v>10935</v>
      </c>
      <c t="n" s="7" r="D4">
        <v>7018</v>
      </c>
      <c t="n" s="7" r="E4">
        <v>5813</v>
      </c>
    </row>
    <row spans="1:5" r="5">
      <c t="s" s="4" r="A5">
        <v>548</v>
      </c>
      <c t="n" s="7" r="B5">
        <v>6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9</v>
      </c>
      <c t="s" s="2" r="B1">
        <v>1</v>
      </c>
    </row>
    <row spans="1:4" r="2">
      <c t="s" s="2" r="B2">
        <v>2</v>
      </c>
      <c t="s" s="2" r="C2">
        <v>31</v>
      </c>
      <c t="s" s="2" r="D2">
        <v>67</v>
      </c>
    </row>
    <row spans="1:4" r="3">
      <c t="s" s="3" r="A3">
        <v>550</v>
      </c>
    </row>
    <row spans="1:4" r="4">
      <c t="s" s="4" r="A4">
        <v>551</v>
      </c>
      <c t="n" s="7" r="B4">
        <v>6394</v>
      </c>
      <c t="n" s="7" r="C4">
        <v>10973</v>
      </c>
      <c t="n" s="7" r="D4">
        <v>7292</v>
      </c>
    </row>
    <row spans="1:4" r="5">
      <c t="s" s="4" r="A5">
        <v>552</v>
      </c>
      <c t="n" s="6" r="B5">
        <v>772</v>
      </c>
      <c t="n" s="6" r="C5">
        <v>1846</v>
      </c>
      <c t="n" s="6" r="D5">
        <v>883</v>
      </c>
    </row>
    <row spans="1:4" r="6">
      <c t="s" s="4" r="A6">
        <v>553</v>
      </c>
      <c t="n" s="6" r="B6">
        <v>1165</v>
      </c>
      <c t="n" s="6" r="C6">
        <v>876</v>
      </c>
      <c t="n" s="6" r="D6">
        <v>286</v>
      </c>
    </row>
    <row spans="1:4" r="7">
      <c t="s" s="4" r="A7">
        <v>554</v>
      </c>
      <c t="n" s="6" r="B7">
        <v>8331</v>
      </c>
      <c t="n" s="6" r="C7">
        <v>13695</v>
      </c>
      <c t="n" s="6" r="D7">
        <v>8461</v>
      </c>
    </row>
    <row spans="1:4" r="8">
      <c t="s" s="3" r="A8">
        <v>555</v>
      </c>
    </row>
    <row spans="1:4" r="9">
      <c t="s" s="4" r="A9">
        <v>551</v>
      </c>
      <c t="n" s="6" r="B9">
        <v>1057</v>
      </c>
      <c t="n" s="6" r="C9">
        <v>550</v>
      </c>
      <c t="n" s="6" r="D9">
        <v>1455</v>
      </c>
    </row>
    <row spans="1:4" r="10">
      <c t="s" s="4" r="A10">
        <v>552</v>
      </c>
      <c t="n" s="6" r="B10">
        <v>170</v>
      </c>
      <c t="n" s="6" r="C10">
        <v>112</v>
      </c>
      <c t="n" s="6" r="D10">
        <v>149</v>
      </c>
    </row>
    <row spans="1:4" r="11">
      <c t="s" s="4" r="A11">
        <v>553</v>
      </c>
      <c t="n" s="6" r="B11">
        <v>270</v>
      </c>
      <c t="n" s="6" r="C11">
        <v>0</v>
      </c>
      <c t="n" s="6" r="D11">
        <v>0</v>
      </c>
    </row>
    <row spans="1:4" r="12">
      <c t="s" s="4" r="A12">
        <v>556</v>
      </c>
      <c t="n" s="6" r="B12">
        <v>1497</v>
      </c>
      <c t="n" s="6" r="C12">
        <v>662</v>
      </c>
      <c t="n" s="6" r="D12">
        <v>1604</v>
      </c>
    </row>
    <row spans="1:4" r="13">
      <c t="s" s="4" r="A13">
        <v>557</v>
      </c>
      <c t="n" s="7" r="B13">
        <v>9828</v>
      </c>
      <c t="n" s="7" r="C13">
        <v>14357</v>
      </c>
      <c t="n" s="7" r="D13">
        <v>100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8</v>
      </c>
      <c t="s" s="2" r="B1">
        <v>331</v>
      </c>
      <c t="s" s="2" r="J1">
        <v>1</v>
      </c>
    </row>
    <row spans="1:12" r="2">
      <c t="s" s="2" r="B2">
        <v>2</v>
      </c>
      <c t="s" s="2" r="C2">
        <v>332</v>
      </c>
      <c t="s" s="2" r="D2">
        <v>4</v>
      </c>
      <c t="s" s="2" r="E2">
        <v>333</v>
      </c>
      <c t="s" s="2" r="F2">
        <v>31</v>
      </c>
      <c t="s" s="2" r="G2">
        <v>334</v>
      </c>
      <c t="s" s="2" r="H2">
        <v>335</v>
      </c>
      <c t="s" s="2" r="I2">
        <v>336</v>
      </c>
      <c t="s" s="2" r="J2">
        <v>2</v>
      </c>
      <c t="s" s="2" r="K2">
        <v>31</v>
      </c>
      <c t="s" s="2" r="L2">
        <v>67</v>
      </c>
    </row>
    <row spans="1:12" r="3">
      <c t="s" s="3" r="A3">
        <v>559</v>
      </c>
    </row>
    <row spans="1:12" r="4">
      <c t="s" s="4" r="A4">
        <v>560</v>
      </c>
      <c t="n" s="7" r="J4">
        <v>26958</v>
      </c>
      <c t="n" s="7" r="K4">
        <v>33937</v>
      </c>
      <c t="n" s="7" r="L4">
        <v>29280</v>
      </c>
    </row>
    <row spans="1:12" r="5">
      <c t="s" s="4" r="A5">
        <v>553</v>
      </c>
      <c t="n" s="6" r="J5">
        <v>5877</v>
      </c>
      <c t="n" s="6" r="K5">
        <v>3583</v>
      </c>
      <c t="n" s="6" r="L5">
        <v>2217</v>
      </c>
    </row>
    <row spans="1:12" r="6">
      <c t="s" s="4" r="A6">
        <v>105</v>
      </c>
      <c t="n" s="7" r="B6">
        <v>10618</v>
      </c>
      <c t="n" s="7" r="C6">
        <v>11065</v>
      </c>
      <c t="n" s="7" r="D6">
        <v>4935</v>
      </c>
      <c t="n" s="7" r="E6">
        <v>6217</v>
      </c>
      <c t="n" s="7" r="F6">
        <v>9263</v>
      </c>
      <c t="n" s="7" r="G6">
        <v>11943</v>
      </c>
      <c t="n" s="7" r="H6">
        <v>11040</v>
      </c>
      <c t="n" s="7" r="I6">
        <v>5274</v>
      </c>
      <c t="n" s="7" r="J6">
        <v>32835</v>
      </c>
      <c t="n" s="7" r="K6">
        <v>37520</v>
      </c>
      <c t="n" s="7" r="L6">
        <v>3149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1</v>
      </c>
      <c t="s" s="2" r="B1">
        <v>2</v>
      </c>
      <c t="s" s="2" r="C1">
        <v>31</v>
      </c>
    </row>
    <row spans="1:3" r="2">
      <c t="s" s="3" r="A2">
        <v>562</v>
      </c>
    </row>
    <row spans="1:3" r="3">
      <c t="s" s="4" r="A3">
        <v>563</v>
      </c>
      <c t="n" s="7" r="B3">
        <v>1164</v>
      </c>
      <c t="n" s="7" r="C3">
        <v>1172</v>
      </c>
    </row>
    <row spans="1:3" r="4">
      <c t="s" s="4" r="A4">
        <v>564</v>
      </c>
      <c t="n" s="6" r="B4">
        <v>290</v>
      </c>
      <c t="n" s="6" r="C4">
        <v>352</v>
      </c>
    </row>
    <row spans="1:3" r="5">
      <c t="s" s="4" r="A5">
        <v>565</v>
      </c>
      <c t="n" s="6" r="B5">
        <v>1051</v>
      </c>
      <c t="n" s="6" r="C5">
        <v>1265</v>
      </c>
    </row>
    <row spans="1:3" r="6">
      <c t="s" s="4" r="A6">
        <v>566</v>
      </c>
      <c t="n" s="6" r="B6">
        <v>3375</v>
      </c>
      <c t="n" s="6" r="C6">
        <v>3060</v>
      </c>
    </row>
    <row spans="1:3" r="7">
      <c t="s" s="4" r="A7">
        <v>567</v>
      </c>
      <c t="n" s="6" r="B7">
        <v>646</v>
      </c>
      <c t="n" s="6" r="C7">
        <v>0</v>
      </c>
    </row>
    <row spans="1:3" r="8">
      <c t="s" s="4" r="A8">
        <v>568</v>
      </c>
      <c t="n" s="6" r="B8">
        <v>0</v>
      </c>
      <c t="n" s="6" r="C8">
        <v>380</v>
      </c>
    </row>
    <row spans="1:3" r="9">
      <c t="s" s="4" r="A9">
        <v>569</v>
      </c>
      <c t="n" s="6" r="B9">
        <v>6526</v>
      </c>
      <c t="n" s="6" r="C9">
        <v>6229</v>
      </c>
    </row>
    <row spans="1:3" r="10">
      <c t="s" s="3" r="A10">
        <v>570</v>
      </c>
    </row>
    <row spans="1:3" r="11">
      <c t="s" s="4" r="A11">
        <v>35</v>
      </c>
      <c t="n" s="6" r="B11">
        <v>1380</v>
      </c>
      <c t="n" s="6" r="C11">
        <v>809</v>
      </c>
    </row>
    <row spans="1:3" r="12">
      <c t="s" s="4" r="A12">
        <v>571</v>
      </c>
      <c t="n" s="6" r="B12">
        <v>0</v>
      </c>
      <c t="n" s="6" r="C12">
        <v>125</v>
      </c>
    </row>
    <row spans="1:3" r="13">
      <c t="s" s="4" r="A13">
        <v>572</v>
      </c>
      <c t="n" s="6" r="B13">
        <v>12570</v>
      </c>
      <c t="n" s="6" r="C13">
        <v>12176</v>
      </c>
    </row>
    <row spans="1:3" r="14">
      <c t="s" s="4" r="A14">
        <v>573</v>
      </c>
      <c t="n" s="6" r="B14">
        <v>1039</v>
      </c>
      <c t="n" s="6" r="C14">
        <v>1352</v>
      </c>
    </row>
    <row spans="1:3" r="15">
      <c t="s" s="4" r="A15">
        <v>574</v>
      </c>
      <c t="n" s="6" r="B15">
        <v>14989</v>
      </c>
      <c t="n" s="6" r="C15">
        <v>14462</v>
      </c>
    </row>
    <row spans="1:3" r="16">
      <c t="s" s="4" r="A16">
        <v>575</v>
      </c>
      <c t="n" s="7" r="B16">
        <v>8463</v>
      </c>
      <c t="n" s="7" r="C16">
        <v>82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6</v>
      </c>
      <c t="s" s="2" r="B1">
        <v>1</v>
      </c>
    </row>
    <row spans="1:4" r="2">
      <c t="s" s="2" r="B2">
        <v>2</v>
      </c>
      <c t="s" s="2" r="C2">
        <v>31</v>
      </c>
      <c t="s" s="2" r="D2">
        <v>67</v>
      </c>
    </row>
    <row spans="1:4" r="3">
      <c t="s" s="3" r="A3">
        <v>577</v>
      </c>
    </row>
    <row spans="1:4" r="4">
      <c t="s" s="4" r="A4">
        <v>578</v>
      </c>
      <c t="s" s="4" r="B4">
        <v>579</v>
      </c>
      <c t="s" s="4" r="C4">
        <v>579</v>
      </c>
      <c t="s" s="4" r="D4">
        <v>579</v>
      </c>
    </row>
    <row spans="1:4" r="5">
      <c t="s" s="4" r="A5">
        <v>580</v>
      </c>
      <c t="s" s="4" r="B5">
        <v>352</v>
      </c>
      <c t="s" s="4" r="C5">
        <v>581</v>
      </c>
      <c t="s" s="4" r="D5">
        <v>582</v>
      </c>
    </row>
    <row spans="1:4" r="6">
      <c t="s" s="4" r="A6">
        <v>583</v>
      </c>
      <c t="s" s="4" r="B6">
        <v>584</v>
      </c>
      <c t="s" s="4" r="C6">
        <v>585</v>
      </c>
      <c t="s" s="4" r="D6">
        <v>586</v>
      </c>
    </row>
    <row spans="1:4" r="7">
      <c t="s" s="4" r="A7">
        <v>466</v>
      </c>
      <c t="s" s="4" r="B7">
        <v>587</v>
      </c>
      <c t="s" s="4" r="C7">
        <v>588</v>
      </c>
      <c t="s" s="4" r="D7">
        <v>589</v>
      </c>
    </row>
    <row spans="1:4" r="8">
      <c t="s" s="4" r="A8">
        <v>590</v>
      </c>
      <c t="s" s="4" r="B8">
        <v>591</v>
      </c>
      <c t="s" s="4" r="C8">
        <v>592</v>
      </c>
      <c t="s" s="4" r="D8">
        <v>529</v>
      </c>
    </row>
    <row spans="1:4" r="9">
      <c t="s" s="4" r="A9">
        <v>593</v>
      </c>
      <c t="s" s="4" r="B9">
        <v>594</v>
      </c>
      <c t="s" s="4" r="C9">
        <v>595</v>
      </c>
      <c t="s" s="4" r="D9">
        <v>596</v>
      </c>
    </row>
    <row spans="1:4" r="10">
      <c t="s" s="4" r="A10">
        <v>597</v>
      </c>
      <c t="s" s="4" r="B10">
        <v>585</v>
      </c>
      <c t="s" s="4" r="C10">
        <v>598</v>
      </c>
      <c t="s" s="4" r="D10">
        <v>599</v>
      </c>
    </row>
    <row spans="1:4" r="11">
      <c t="s" s="4" r="A11">
        <v>600</v>
      </c>
      <c t="s" s="4" r="B11">
        <v>601</v>
      </c>
      <c t="s" s="4" r="C11">
        <v>592</v>
      </c>
      <c t="s" s="4" r="D11">
        <v>602</v>
      </c>
    </row>
    <row spans="1:4" r="12">
      <c t="s" s="4" r="A12">
        <v>603</v>
      </c>
      <c t="s" s="4" r="B12">
        <v>604</v>
      </c>
      <c t="s" s="4" r="C12">
        <v>605</v>
      </c>
      <c t="s" s="4" r="D12">
        <v>6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7</v>
      </c>
      <c t="s" s="2" r="B1">
        <v>1</v>
      </c>
    </row>
    <row spans="1:3" r="2">
      <c t="s" s="2" r="B2">
        <v>2</v>
      </c>
      <c t="s" s="2" r="C2">
        <v>31</v>
      </c>
    </row>
    <row spans="1:3" r="3">
      <c t="s" s="3" r="A3">
        <v>189</v>
      </c>
    </row>
    <row spans="1:3" r="4">
      <c t="s" s="4" r="A4">
        <v>608</v>
      </c>
      <c t="n" s="7" r="B4">
        <v>545</v>
      </c>
      <c t="n" s="7" r="C4">
        <v>519</v>
      </c>
    </row>
    <row spans="1:3" r="5">
      <c t="s" s="4" r="A5">
        <v>609</v>
      </c>
      <c t="n" s="6" r="B5">
        <v>460</v>
      </c>
      <c t="n" s="6" r="C5">
        <v>211</v>
      </c>
    </row>
    <row spans="1:3" r="6">
      <c t="s" s="4" r="A6">
        <v>610</v>
      </c>
      <c t="n" s="6" r="B6">
        <v>-48</v>
      </c>
      <c t="n" s="6" r="C6">
        <v>-185</v>
      </c>
    </row>
    <row spans="1:3" r="7">
      <c t="s" s="4" r="A7">
        <v>611</v>
      </c>
      <c t="n" s="7" r="B7">
        <v>957</v>
      </c>
      <c t="n" s="7" r="C7">
        <v>5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24"/>
    <col customWidth="1" max="6" min="6" width="37"/>
    <col customWidth="1" max="7" min="7" width="11"/>
  </cols>
  <sheetData>
    <row spans="1:7" r="1">
      <c t="s" s="1" r="A1">
        <v>99</v>
      </c>
      <c t="s" s="2" r="B1">
        <v>100</v>
      </c>
      <c t="s" s="2" r="C1">
        <v>101</v>
      </c>
      <c t="s" s="2" r="D1">
        <v>102</v>
      </c>
      <c t="s" s="2" r="E1">
        <v>103</v>
      </c>
      <c t="s" s="2" r="F1">
        <v>104</v>
      </c>
      <c t="s" s="2" r="G1">
        <v>105</v>
      </c>
    </row>
    <row spans="1:7" r="2">
      <c t="s" s="4" r="A2">
        <v>106</v>
      </c>
      <c t="n" s="7" r="B2">
        <v>39</v>
      </c>
      <c t="n" s="7" r="C2">
        <v>276201</v>
      </c>
      <c t="n" s="7" r="D2">
        <v>-306</v>
      </c>
      <c t="n" s="7" r="E2">
        <v>-62970</v>
      </c>
      <c t="n" s="7" r="F2">
        <v>21449</v>
      </c>
      <c t="n" s="7" r="G2">
        <v>234413</v>
      </c>
    </row>
    <row spans="1:7" r="3">
      <c t="s" s="4" r="A3">
        <v>107</v>
      </c>
      <c t="n" s="6" r="B3">
        <v>30825000</v>
      </c>
    </row>
    <row spans="1:7" r="4">
      <c t="s" s="4" r="A4">
        <v>108</v>
      </c>
      <c t="n" s="7" r="B4">
        <v>0</v>
      </c>
      <c t="n" s="6" r="C4">
        <v>332</v>
      </c>
      <c t="n" s="6" r="D4">
        <v>0</v>
      </c>
      <c t="n" s="6" r="E4">
        <v>0</v>
      </c>
      <c t="n" s="6" r="F4">
        <v>0</v>
      </c>
      <c t="n" s="6" r="G4">
        <v>332</v>
      </c>
    </row>
    <row spans="1:7" r="5">
      <c t="s" s="4" r="A5">
        <v>109</v>
      </c>
      <c t="n" s="6" r="B5">
        <v>80000</v>
      </c>
    </row>
    <row spans="1:7" r="6">
      <c t="s" s="4" r="A6">
        <v>110</v>
      </c>
      <c t="n" s="7" r="B6">
        <v>0</v>
      </c>
      <c t="n" s="6" r="C6">
        <v>2578</v>
      </c>
      <c t="n" s="6" r="D6">
        <v>0</v>
      </c>
      <c t="n" s="6" r="E6">
        <v>0</v>
      </c>
      <c t="n" s="6" r="F6">
        <v>0</v>
      </c>
      <c t="n" s="6" r="G6">
        <v>2578</v>
      </c>
    </row>
    <row spans="1:7" r="7">
      <c t="s" s="4" r="A7">
        <v>111</v>
      </c>
      <c t="n" s="7" r="B7">
        <v>0</v>
      </c>
      <c t="n" s="6" r="C7">
        <v>11034</v>
      </c>
      <c t="n" s="6" r="D7">
        <v>0</v>
      </c>
      <c t="n" s="6" r="E7">
        <v>0</v>
      </c>
      <c t="n" s="6" r="F7">
        <v>0</v>
      </c>
      <c t="n" s="6" r="G7">
        <v>11034</v>
      </c>
    </row>
    <row spans="1:7" r="8">
      <c t="s" s="4" r="A8">
        <v>112</v>
      </c>
      <c t="n" s="6" r="B8">
        <v>949000</v>
      </c>
    </row>
    <row spans="1:7" r="9">
      <c t="s" s="4" r="A9">
        <v>113</v>
      </c>
      <c t="n" s="7" r="B9">
        <v>0</v>
      </c>
      <c t="n" s="6" r="C9">
        <v>0</v>
      </c>
      <c t="n" s="6" r="D9">
        <v>0</v>
      </c>
      <c t="n" s="6" r="E9">
        <v>-18081</v>
      </c>
      <c t="n" s="6" r="F9">
        <v>0</v>
      </c>
      <c t="n" s="6" r="G9">
        <v>-18081</v>
      </c>
    </row>
    <row spans="1:7" r="10">
      <c t="s" s="4" r="A10">
        <v>114</v>
      </c>
      <c t="n" s="6" r="B10">
        <v>-1313000</v>
      </c>
    </row>
    <row spans="1:7" r="11">
      <c t="s" s="4" r="A11">
        <v>115</v>
      </c>
      <c t="n" s="7" r="B11">
        <v>2</v>
      </c>
      <c t="n" s="6" r="C11">
        <v>7852</v>
      </c>
      <c t="n" s="6" r="D11">
        <v>0</v>
      </c>
      <c t="n" s="6" r="E11">
        <v>0</v>
      </c>
      <c t="n" s="6" r="F11">
        <v>0</v>
      </c>
      <c t="n" s="6" r="G11">
        <v>7854</v>
      </c>
    </row>
    <row spans="1:7" r="12">
      <c t="s" s="4" r="A12">
        <v>116</v>
      </c>
      <c t="n" s="6" r="B12">
        <v>800000</v>
      </c>
    </row>
    <row spans="1:7" r="13">
      <c t="s" s="4" r="A13">
        <v>89</v>
      </c>
      <c t="n" s="7" r="B13">
        <v>0</v>
      </c>
      <c t="n" s="6" r="C13">
        <v>0</v>
      </c>
      <c t="n" s="6" r="D13">
        <v>0</v>
      </c>
      <c t="n" s="6" r="E13">
        <v>0</v>
      </c>
      <c t="n" s="6" r="F13">
        <v>21432</v>
      </c>
      <c t="n" s="6" r="G13">
        <v>21432</v>
      </c>
    </row>
    <row spans="1:7" r="14">
      <c t="s" s="4" r="A14">
        <v>97</v>
      </c>
      <c t="n" s="6" r="B14">
        <v>0</v>
      </c>
      <c t="n" s="6" r="C14">
        <v>0</v>
      </c>
      <c t="n" s="6" r="D14">
        <v>-72</v>
      </c>
      <c t="n" s="6" r="E14">
        <v>0</v>
      </c>
      <c t="n" s="6" r="F14">
        <v>0</v>
      </c>
      <c t="n" s="6" r="G14">
        <v>-72</v>
      </c>
    </row>
    <row spans="1:7" r="15">
      <c t="s" s="4" r="A15">
        <v>117</v>
      </c>
      <c t="n" s="7" r="B15">
        <v>41</v>
      </c>
      <c t="n" s="6" r="C15">
        <v>297997</v>
      </c>
      <c t="n" s="6" r="D15">
        <v>-378</v>
      </c>
      <c t="n" s="6" r="E15">
        <v>-81051</v>
      </c>
      <c t="n" s="6" r="F15">
        <v>42881</v>
      </c>
      <c t="n" s="6" r="G15">
        <v>259490</v>
      </c>
    </row>
    <row spans="1:7" r="16">
      <c t="s" s="4" r="A16">
        <v>118</v>
      </c>
      <c t="n" s="6" r="B16">
        <v>31341000</v>
      </c>
    </row>
    <row spans="1:7" r="17">
      <c t="s" s="4" r="A17">
        <v>108</v>
      </c>
      <c t="n" s="7" r="B17">
        <v>0</v>
      </c>
      <c t="n" s="6" r="C17">
        <v>1451</v>
      </c>
      <c t="n" s="6" r="D17">
        <v>0</v>
      </c>
      <c t="n" s="6" r="E17">
        <v>0</v>
      </c>
      <c t="n" s="6" r="F17">
        <v>0</v>
      </c>
      <c t="n" s="6" r="G17">
        <v>1451</v>
      </c>
    </row>
    <row spans="1:7" r="18">
      <c t="s" s="4" r="A18">
        <v>109</v>
      </c>
      <c t="n" s="6" r="B18">
        <v>210000</v>
      </c>
    </row>
    <row spans="1:7" r="19">
      <c t="s" s="4" r="A19">
        <v>110</v>
      </c>
      <c t="n" s="7" r="B19">
        <v>0</v>
      </c>
      <c t="n" s="6" r="C19">
        <v>2577</v>
      </c>
      <c t="n" s="6" r="D19">
        <v>0</v>
      </c>
      <c t="n" s="6" r="E19">
        <v>0</v>
      </c>
      <c t="n" s="6" r="F19">
        <v>0</v>
      </c>
      <c t="n" s="6" r="G19">
        <v>2577</v>
      </c>
    </row>
    <row spans="1:7" r="20">
      <c t="s" s="4" r="A20">
        <v>111</v>
      </c>
      <c t="n" s="7" r="B20">
        <v>1</v>
      </c>
      <c t="n" s="6" r="C20">
        <v>12718</v>
      </c>
      <c t="n" s="6" r="D20">
        <v>0</v>
      </c>
      <c t="n" s="6" r="E20">
        <v>0</v>
      </c>
      <c t="n" s="6" r="F20">
        <v>0</v>
      </c>
      <c t="n" s="6" r="G20">
        <v>12719</v>
      </c>
    </row>
    <row spans="1:7" r="21">
      <c t="s" s="4" r="A21">
        <v>112</v>
      </c>
      <c t="n" s="6" r="B21">
        <v>961000</v>
      </c>
    </row>
    <row spans="1:7" r="22">
      <c t="s" s="4" r="A22">
        <v>113</v>
      </c>
      <c t="n" s="7" r="B22">
        <v>0</v>
      </c>
      <c t="n" s="6" r="C22">
        <v>0</v>
      </c>
      <c t="n" s="6" r="D22">
        <v>0</v>
      </c>
      <c t="n" s="6" r="E22">
        <v>-14302</v>
      </c>
      <c t="n" s="6" r="F22">
        <v>0</v>
      </c>
      <c t="n" s="6" r="G22">
        <v>-14302</v>
      </c>
    </row>
    <row spans="1:7" r="23">
      <c t="s" s="4" r="A23">
        <v>114</v>
      </c>
      <c t="n" s="6" r="B23">
        <v>-807000</v>
      </c>
    </row>
    <row spans="1:7" r="24">
      <c t="s" s="4" r="A24">
        <v>115</v>
      </c>
      <c t="n" s="7" r="B24">
        <v>1</v>
      </c>
      <c t="n" s="6" r="C24">
        <v>19902</v>
      </c>
      <c t="n" s="6" r="D24">
        <v>0</v>
      </c>
      <c t="n" s="6" r="E24">
        <v>0</v>
      </c>
      <c t="n" s="6" r="F24">
        <v>0</v>
      </c>
      <c t="n" s="6" r="G24">
        <v>19903</v>
      </c>
    </row>
    <row spans="1:7" r="25">
      <c t="s" s="4" r="A25">
        <v>116</v>
      </c>
      <c t="n" s="6" r="B25">
        <v>1150000</v>
      </c>
    </row>
    <row spans="1:7" r="26">
      <c t="s" s="4" r="A26">
        <v>89</v>
      </c>
      <c t="n" s="7" r="B26">
        <v>0</v>
      </c>
      <c t="n" s="6" r="C26">
        <v>0</v>
      </c>
      <c t="n" s="6" r="D26">
        <v>0</v>
      </c>
      <c t="n" s="6" r="E26">
        <v>0</v>
      </c>
      <c t="n" s="6" r="F26">
        <v>23163</v>
      </c>
      <c t="n" s="6" r="G26">
        <v>23163</v>
      </c>
    </row>
    <row spans="1:7" r="27">
      <c t="s" s="4" r="A27">
        <v>97</v>
      </c>
      <c t="n" s="6" r="B27">
        <v>0</v>
      </c>
      <c t="n" s="6" r="C27">
        <v>0</v>
      </c>
      <c t="n" s="6" r="D27">
        <v>-273</v>
      </c>
      <c t="n" s="6" r="E27">
        <v>0</v>
      </c>
      <c t="n" s="6" r="F27">
        <v>0</v>
      </c>
      <c t="n" s="6" r="G27">
        <v>-273</v>
      </c>
    </row>
    <row spans="1:7" r="28">
      <c t="s" s="4" r="A28">
        <v>119</v>
      </c>
      <c t="n" s="7" r="B28">
        <v>43</v>
      </c>
      <c t="n" s="6" r="C28">
        <v>334645</v>
      </c>
      <c t="n" s="6" r="D28">
        <v>-651</v>
      </c>
      <c t="n" s="6" r="E28">
        <v>-95353</v>
      </c>
      <c t="n" s="6" r="F28">
        <v>66044</v>
      </c>
      <c t="n" s="7" r="G28">
        <v>304728</v>
      </c>
    </row>
    <row spans="1:7" r="29">
      <c t="s" s="4" r="A29">
        <v>120</v>
      </c>
      <c t="n" s="6" r="B29">
        <v>32855000</v>
      </c>
      <c t="n" s="6" r="G29">
        <v>32854802</v>
      </c>
    </row>
    <row spans="1:7" r="30">
      <c t="s" s="4" r="A30">
        <v>108</v>
      </c>
      <c t="n" s="7" r="B30">
        <v>0</v>
      </c>
      <c t="n" s="6" r="C30">
        <v>337</v>
      </c>
      <c t="n" s="6" r="D30">
        <v>0</v>
      </c>
      <c t="n" s="6" r="E30">
        <v>0</v>
      </c>
      <c t="n" s="6" r="F30">
        <v>0</v>
      </c>
      <c t="n" s="7" r="G30">
        <v>337</v>
      </c>
    </row>
    <row spans="1:7" r="31">
      <c t="s" s="4" r="A31">
        <v>109</v>
      </c>
      <c t="n" s="6" r="B31">
        <v>26000</v>
      </c>
    </row>
    <row spans="1:7" r="32">
      <c t="s" s="4" r="A32">
        <v>110</v>
      </c>
      <c t="n" s="7" r="B32">
        <v>0</v>
      </c>
      <c t="n" s="6" r="C32">
        <v>1335</v>
      </c>
      <c t="n" s="6" r="D32">
        <v>0</v>
      </c>
      <c t="n" s="6" r="E32">
        <v>0</v>
      </c>
      <c t="n" s="6" r="F32">
        <v>0</v>
      </c>
      <c t="n" s="6" r="G32">
        <v>1335</v>
      </c>
    </row>
    <row spans="1:7" r="33">
      <c t="s" s="4" r="A33">
        <v>111</v>
      </c>
      <c t="n" s="7" r="B33">
        <v>0</v>
      </c>
      <c t="n" s="6" r="C33">
        <v>13110</v>
      </c>
      <c t="n" s="6" r="D33">
        <v>0</v>
      </c>
      <c t="n" s="6" r="E33">
        <v>0</v>
      </c>
      <c t="n" s="6" r="F33">
        <v>0</v>
      </c>
      <c t="n" s="6" r="G33">
        <v>13110</v>
      </c>
    </row>
    <row spans="1:7" r="34">
      <c t="s" s="4" r="A34">
        <v>112</v>
      </c>
      <c t="n" s="6" r="B34">
        <v>893000</v>
      </c>
    </row>
    <row spans="1:7" r="35">
      <c t="s" s="4" r="A35">
        <v>113</v>
      </c>
      <c t="n" s="7" r="B35">
        <v>0</v>
      </c>
      <c t="n" s="6" r="C35">
        <v>0</v>
      </c>
      <c t="n" s="6" r="D35">
        <v>0</v>
      </c>
      <c t="n" s="6" r="E35">
        <v>-7844</v>
      </c>
      <c t="n" s="6" r="F35">
        <v>0</v>
      </c>
      <c t="n" s="6" r="G35">
        <v>-7844</v>
      </c>
    </row>
    <row spans="1:7" r="36">
      <c t="s" s="4" r="A36">
        <v>114</v>
      </c>
      <c t="n" s="6" r="B36">
        <v>-411000</v>
      </c>
    </row>
    <row spans="1:7" r="37">
      <c t="s" s="4" r="A37">
        <v>115</v>
      </c>
      <c t="n" s="7" r="B37">
        <v>2</v>
      </c>
      <c t="n" s="6" r="C37">
        <v>15359</v>
      </c>
      <c t="n" s="6" r="D37">
        <v>0</v>
      </c>
      <c t="n" s="6" r="E37">
        <v>0</v>
      </c>
      <c t="n" s="6" r="F37">
        <v>0</v>
      </c>
      <c t="n" s="6" r="G37">
        <v>15361</v>
      </c>
    </row>
    <row spans="1:7" r="38">
      <c t="s" s="4" r="A38">
        <v>116</v>
      </c>
      <c t="n" s="6" r="B38">
        <v>1031000</v>
      </c>
    </row>
    <row spans="1:7" r="39">
      <c t="s" s="4" r="A39">
        <v>89</v>
      </c>
      <c t="n" s="7" r="B39">
        <v>0</v>
      </c>
      <c t="n" s="6" r="C39">
        <v>0</v>
      </c>
      <c t="n" s="6" r="D39">
        <v>0</v>
      </c>
      <c t="n" s="6" r="E39">
        <v>0</v>
      </c>
      <c t="n" s="6" r="F39">
        <v>23007</v>
      </c>
      <c t="n" s="6" r="G39">
        <v>23007</v>
      </c>
    </row>
    <row spans="1:7" r="40">
      <c t="s" s="4" r="A40">
        <v>97</v>
      </c>
      <c t="n" s="6" r="B40">
        <v>0</v>
      </c>
      <c t="n" s="6" r="C40">
        <v>0</v>
      </c>
      <c t="n" s="6" r="D40">
        <v>-1224</v>
      </c>
      <c t="n" s="6" r="E40">
        <v>0</v>
      </c>
      <c t="n" s="6" r="F40">
        <v>0</v>
      </c>
      <c t="n" s="6" r="G40">
        <v>-1224</v>
      </c>
    </row>
    <row spans="1:7" r="41">
      <c t="s" s="4" r="A41">
        <v>121</v>
      </c>
      <c t="n" s="7" r="B41">
        <v>45</v>
      </c>
      <c t="n" s="7" r="C41">
        <v>364786</v>
      </c>
      <c t="n" s="7" r="D41">
        <v>-1875</v>
      </c>
      <c t="n" s="7" r="E41">
        <v>-103197</v>
      </c>
      <c t="n" s="7" r="F41">
        <v>89051</v>
      </c>
      <c t="n" s="7" r="G41">
        <v>348810</v>
      </c>
    </row>
    <row spans="1:7" r="42">
      <c t="s" s="4" r="A42">
        <v>122</v>
      </c>
      <c t="n" s="6" r="B42">
        <v>34394000</v>
      </c>
      <c t="n" s="6" r="G42">
        <v>343944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2</v>
      </c>
      <c t="s" s="2" r="B1">
        <v>1</v>
      </c>
    </row>
    <row spans="1:3" r="2">
      <c t="s" s="2" r="B2">
        <v>2</v>
      </c>
      <c t="s" s="2" r="C2">
        <v>31</v>
      </c>
    </row>
    <row spans="1:3" r="3">
      <c t="s" s="4" r="A3">
        <v>613</v>
      </c>
    </row>
    <row spans="1:3" r="4">
      <c t="s" s="3" r="A4">
        <v>614</v>
      </c>
    </row>
    <row spans="1:3" r="5">
      <c t="s" s="4" r="A5">
        <v>615</v>
      </c>
      <c t="n" s="10" r="B5">
        <v>0.2</v>
      </c>
      <c t="n" s="7" r="C5">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31</v>
      </c>
    </row>
    <row spans="1:3" r="2">
      <c t="s" s="3" r="A2">
        <v>617</v>
      </c>
    </row>
    <row spans="1:3" r="3">
      <c t="s" s="4" r="A3">
        <v>618</v>
      </c>
      <c t="n" s="7" r="B3">
        <v>3215</v>
      </c>
      <c t="n" s="7" r="C3">
        <v>0</v>
      </c>
    </row>
    <row spans="1:3" r="4">
      <c t="s" s="4" r="A4">
        <v>619</v>
      </c>
    </row>
    <row spans="1:3" r="5">
      <c t="s" s="3" r="A5">
        <v>617</v>
      </c>
    </row>
    <row spans="1:3" r="6">
      <c t="s" s="4" r="A6">
        <v>618</v>
      </c>
      <c t="n" s="7" r="B6">
        <v>3215</v>
      </c>
      <c t="n" s="7" r="C6">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0</v>
      </c>
      <c t="s" s="2" r="B1">
        <v>435</v>
      </c>
    </row>
    <row spans="1:2" r="2">
      <c t="s" s="3" r="A2">
        <v>195</v>
      </c>
    </row>
    <row spans="1:2" r="3">
      <c t="n" s="6" r="A3">
        <v>2016</v>
      </c>
      <c t="n" s="7" r="B3">
        <v>6256</v>
      </c>
    </row>
    <row spans="1:2" r="4">
      <c t="n" s="6" r="A4">
        <v>2017</v>
      </c>
      <c t="n" s="6" r="B4">
        <v>5034</v>
      </c>
    </row>
    <row spans="1:2" r="5">
      <c t="n" s="6" r="A5">
        <v>2018</v>
      </c>
      <c t="n" s="6" r="B5">
        <v>3630</v>
      </c>
    </row>
    <row spans="1:2" r="6">
      <c t="n" s="6" r="A6">
        <v>2019</v>
      </c>
      <c t="n" s="6" r="B6">
        <v>3073</v>
      </c>
    </row>
    <row spans="1:2" r="7">
      <c t="n" s="6" r="A7">
        <v>2020</v>
      </c>
      <c t="n" s="6" r="B7">
        <v>2679</v>
      </c>
    </row>
    <row spans="1:2" r="8">
      <c t="s" s="4" r="A8">
        <v>460</v>
      </c>
      <c t="n" s="6" r="B8">
        <v>1937</v>
      </c>
    </row>
    <row spans="1:2" r="9">
      <c t="s" s="4" r="A9">
        <v>621</v>
      </c>
      <c t="n" s="7" r="B9">
        <v>226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22</v>
      </c>
      <c t="s" s="2" r="B1">
        <v>1</v>
      </c>
    </row>
    <row spans="1:4" r="2">
      <c t="s" s="2" r="B2">
        <v>2</v>
      </c>
      <c t="s" s="2" r="C2">
        <v>31</v>
      </c>
      <c t="s" s="2" r="D2">
        <v>67</v>
      </c>
    </row>
    <row spans="1:4" r="3">
      <c t="s" s="3" r="A3">
        <v>195</v>
      </c>
    </row>
    <row spans="1:4" r="4">
      <c t="s" s="4" r="A4">
        <v>623</v>
      </c>
      <c t="n" s="10" r="B4">
        <v>6.5</v>
      </c>
      <c t="n" s="10" r="C4">
        <v>5.4</v>
      </c>
      <c t="n" s="10" r="D4">
        <v>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4</v>
      </c>
      <c t="s" s="2" r="B1">
        <v>2</v>
      </c>
      <c t="s" s="2" r="C1">
        <v>31</v>
      </c>
    </row>
    <row spans="1:3" r="2">
      <c t="s" s="3" r="A2">
        <v>198</v>
      </c>
    </row>
    <row spans="1:3" r="3">
      <c t="s" s="4" r="A3">
        <v>131</v>
      </c>
      <c t="n" s="7" r="B3">
        <v>84273</v>
      </c>
      <c t="n" s="7" r="C3">
        <v>82994</v>
      </c>
    </row>
    <row spans="1:3" r="4">
      <c t="s" s="4" r="A4">
        <v>625</v>
      </c>
      <c t="n" s="6" r="B4">
        <v>37088</v>
      </c>
      <c t="n" s="6" r="C4">
        <v>31845</v>
      </c>
    </row>
    <row spans="1:3" r="5">
      <c t="s" s="4" r="A5">
        <v>626</v>
      </c>
      <c t="n" s="6" r="B5">
        <v>-749</v>
      </c>
      <c t="n" s="6" r="C5">
        <v>-911</v>
      </c>
    </row>
    <row spans="1:3" r="6">
      <c t="s" s="4" r="A6">
        <v>105</v>
      </c>
      <c t="n" s="7" r="B6">
        <v>120612</v>
      </c>
      <c t="n" s="7" r="C6">
        <v>1139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7</v>
      </c>
      <c t="s" s="2" r="B1">
        <v>1</v>
      </c>
    </row>
    <row spans="1:3" r="2">
      <c t="s" s="2" r="B2">
        <v>2</v>
      </c>
      <c t="s" s="2" r="C2">
        <v>31</v>
      </c>
    </row>
    <row spans="1:3" r="3">
      <c t="s" s="3" r="A3">
        <v>628</v>
      </c>
    </row>
    <row spans="1:3" r="4">
      <c t="s" s="4" r="A4">
        <v>629</v>
      </c>
      <c t="n" s="7" r="B4">
        <v>-16933</v>
      </c>
      <c t="n" s="7" r="C4">
        <v>-13600</v>
      </c>
    </row>
    <row spans="1:3" r="5">
      <c t="s" s="4" r="A5">
        <v>105</v>
      </c>
      <c t="n" s="6" r="B5">
        <v>7891</v>
      </c>
      <c t="n" s="6" r="C5">
        <v>7966</v>
      </c>
    </row>
    <row spans="1:3" r="6">
      <c t="s" s="4" r="A6">
        <v>630</v>
      </c>
    </row>
    <row spans="1:3" r="7">
      <c t="s" s="3" r="A7">
        <v>628</v>
      </c>
    </row>
    <row spans="1:3" r="8">
      <c t="s" s="4" r="A8">
        <v>631</v>
      </c>
      <c t="n" s="7" r="B8">
        <v>11467</v>
      </c>
      <c t="n" s="6" r="C8">
        <v>10221</v>
      </c>
    </row>
    <row spans="1:3" r="9">
      <c t="s" s="4" r="A9">
        <v>419</v>
      </c>
      <c t="s" s="4" r="B9">
        <v>375</v>
      </c>
    </row>
    <row spans="1:3" r="10">
      <c t="s" s="4" r="A10">
        <v>632</v>
      </c>
    </row>
    <row spans="1:3" r="11">
      <c t="s" s="3" r="A11">
        <v>628</v>
      </c>
    </row>
    <row spans="1:3" r="12">
      <c t="s" s="4" r="A12">
        <v>631</v>
      </c>
      <c t="n" s="7" r="B12">
        <v>2957</v>
      </c>
      <c t="n" s="6" r="C12">
        <v>2442</v>
      </c>
    </row>
    <row spans="1:3" r="13">
      <c t="s" s="4" r="A13">
        <v>419</v>
      </c>
      <c t="s" s="4" r="B13">
        <v>403</v>
      </c>
    </row>
    <row spans="1:3" r="14">
      <c t="s" s="4" r="A14">
        <v>633</v>
      </c>
    </row>
    <row spans="1:3" r="15">
      <c t="s" s="3" r="A15">
        <v>628</v>
      </c>
    </row>
    <row spans="1:3" r="16">
      <c t="s" s="4" r="A16">
        <v>631</v>
      </c>
      <c t="n" s="7" r="B16">
        <v>2517</v>
      </c>
      <c t="n" s="6" r="C16">
        <v>2075</v>
      </c>
    </row>
    <row spans="1:3" r="17">
      <c t="s" s="4" r="A17">
        <v>419</v>
      </c>
      <c t="s" s="4" r="B17">
        <v>403</v>
      </c>
    </row>
    <row spans="1:3" r="18">
      <c t="s" s="4" r="A18">
        <v>634</v>
      </c>
    </row>
    <row spans="1:3" r="19">
      <c t="s" s="3" r="A19">
        <v>628</v>
      </c>
    </row>
    <row spans="1:3" r="20">
      <c t="s" s="4" r="A20">
        <v>631</v>
      </c>
      <c t="n" s="7" r="B20">
        <v>7883</v>
      </c>
      <c t="n" s="7" r="C20">
        <v>6828</v>
      </c>
    </row>
    <row spans="1:3" r="21">
      <c t="s" s="4" r="A21">
        <v>309</v>
      </c>
    </row>
    <row spans="1:3" r="22">
      <c t="s" s="3" r="A22">
        <v>628</v>
      </c>
    </row>
    <row spans="1:3" r="23">
      <c t="s" s="4" r="A23">
        <v>419</v>
      </c>
      <c t="s" s="4" r="B23">
        <v>315</v>
      </c>
    </row>
    <row spans="1:3" r="24">
      <c t="s" s="4" r="A24">
        <v>635</v>
      </c>
    </row>
    <row spans="1:3" r="25">
      <c t="s" s="3" r="A25">
        <v>628</v>
      </c>
    </row>
    <row spans="1:3" r="26">
      <c t="s" s="4" r="A26">
        <v>419</v>
      </c>
      <c t="s" s="4" r="B26">
        <v>315</v>
      </c>
    </row>
    <row spans="1:3" r="27">
      <c t="s" s="4" r="A27">
        <v>317</v>
      </c>
    </row>
    <row spans="1:3" r="28">
      <c t="s" s="3" r="A28">
        <v>628</v>
      </c>
    </row>
    <row spans="1:3" r="29">
      <c t="s" s="4" r="A29">
        <v>419</v>
      </c>
      <c t="s" s="4" r="B29">
        <v>319</v>
      </c>
    </row>
    <row spans="1:3" r="30">
      <c t="s" s="4" r="A30">
        <v>636</v>
      </c>
    </row>
    <row spans="1:3" r="31">
      <c t="s" s="3" r="A31">
        <v>628</v>
      </c>
    </row>
    <row spans="1:3" r="32">
      <c t="s" s="4" r="A32">
        <v>419</v>
      </c>
      <c t="s" s="4" r="B32">
        <v>3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7</v>
      </c>
      <c t="s" s="2" r="B1">
        <v>2</v>
      </c>
      <c t="s" s="2" r="C1">
        <v>31</v>
      </c>
    </row>
    <row spans="1:3" r="2">
      <c t="s" s="3" r="A2">
        <v>198</v>
      </c>
    </row>
    <row spans="1:3" r="3">
      <c t="s" s="4" r="A3">
        <v>638</v>
      </c>
      <c t="n" s="7" r="B3">
        <v>15050</v>
      </c>
      <c t="n" s="7" r="C3">
        <v>15060</v>
      </c>
    </row>
    <row spans="1:3" r="4">
      <c t="s" s="4" r="A4">
        <v>639</v>
      </c>
      <c t="n" s="6" r="B4">
        <v>5414</v>
      </c>
      <c t="n" s="6" r="C4">
        <v>5945</v>
      </c>
    </row>
    <row spans="1:3" r="5">
      <c t="s" s="4" r="A5">
        <v>640</v>
      </c>
      <c t="n" s="6" r="B5">
        <v>2906</v>
      </c>
      <c t="n" s="6" r="C5">
        <v>2358</v>
      </c>
    </row>
    <row spans="1:3" r="6">
      <c t="s" s="4" r="A6">
        <v>641</v>
      </c>
      <c t="n" s="6" r="B6">
        <v>771</v>
      </c>
      <c t="n" s="6" r="C6">
        <v>871</v>
      </c>
    </row>
    <row spans="1:3" r="7">
      <c t="s" s="4" r="A7">
        <v>642</v>
      </c>
      <c t="n" s="6" r="B7">
        <v>1816</v>
      </c>
      <c t="n" s="6" r="C7">
        <v>1615</v>
      </c>
    </row>
    <row spans="1:3" r="8">
      <c t="s" s="4" r="A8">
        <v>643</v>
      </c>
      <c t="n" s="6" r="B8">
        <v>726</v>
      </c>
      <c t="n" s="6" r="C8">
        <v>1394</v>
      </c>
    </row>
    <row spans="1:3" r="9">
      <c t="s" s="4" r="A9">
        <v>644</v>
      </c>
      <c t="n" s="6" r="B9">
        <v>5904</v>
      </c>
      <c t="n" s="6" r="C9">
        <v>0</v>
      </c>
    </row>
    <row spans="1:3" r="10">
      <c t="s" s="4" r="A10">
        <v>645</v>
      </c>
      <c t="n" s="6" r="B10">
        <v>1008</v>
      </c>
      <c t="n" s="6" r="C10">
        <v>518</v>
      </c>
    </row>
    <row spans="1:3" r="11">
      <c t="s" s="4" r="A11">
        <v>45</v>
      </c>
      <c t="n" s="6" r="B11">
        <v>4188</v>
      </c>
      <c t="n" s="6" r="C11">
        <v>5267</v>
      </c>
    </row>
    <row spans="1:3" r="12">
      <c t="s" s="4" r="A12">
        <v>105</v>
      </c>
      <c t="n" s="7" r="B12">
        <v>37783</v>
      </c>
      <c t="n" s="7" r="C12">
        <v>330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6</v>
      </c>
      <c t="s" s="2" r="B1">
        <v>2</v>
      </c>
      <c t="s" s="2" r="C1">
        <v>31</v>
      </c>
    </row>
    <row spans="1:3" r="2">
      <c t="s" s="3" r="A2">
        <v>198</v>
      </c>
    </row>
    <row spans="1:3" r="3">
      <c t="s" s="4" r="A3">
        <v>364</v>
      </c>
      <c t="n" s="7" r="B3">
        <v>3376</v>
      </c>
      <c t="n" s="7" r="C3">
        <v>2773</v>
      </c>
    </row>
    <row spans="1:3" r="4">
      <c t="s" s="4" r="A4">
        <v>126</v>
      </c>
      <c t="n" s="6" r="B4">
        <v>8463</v>
      </c>
      <c t="n" s="6" r="C4">
        <v>8233</v>
      </c>
    </row>
    <row spans="1:3" r="5">
      <c t="s" s="4" r="A5">
        <v>48</v>
      </c>
      <c t="n" s="6" r="B5">
        <v>1139</v>
      </c>
      <c t="n" s="6" r="C5">
        <v>566</v>
      </c>
    </row>
    <row spans="1:3" r="6">
      <c t="s" s="4" r="A6">
        <v>105</v>
      </c>
      <c t="n" s="7" r="B6">
        <v>12978</v>
      </c>
      <c t="n" s="7" r="C6">
        <v>115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47</v>
      </c>
      <c t="s" s="2" r="B1">
        <v>1</v>
      </c>
    </row>
    <row spans="1:4" r="2">
      <c t="s" s="2" r="B2">
        <v>2</v>
      </c>
      <c t="s" s="2" r="C2">
        <v>31</v>
      </c>
      <c t="s" s="2" r="D2">
        <v>67</v>
      </c>
    </row>
    <row spans="1:4" r="3">
      <c t="s" s="3" r="A3">
        <v>201</v>
      </c>
    </row>
    <row spans="1:4" r="4">
      <c t="s" s="4" r="A4">
        <v>440</v>
      </c>
      <c t="n" s="7" r="B4">
        <v>911</v>
      </c>
      <c t="n" s="7" r="C4">
        <v>763</v>
      </c>
      <c t="n" s="7" r="D4">
        <v>724</v>
      </c>
    </row>
    <row spans="1:4" r="5">
      <c t="s" s="4" r="A5">
        <v>648</v>
      </c>
      <c t="n" s="6" r="B5">
        <v>455</v>
      </c>
      <c t="n" s="6" r="C5">
        <v>934</v>
      </c>
      <c t="n" s="6" r="D5">
        <v>280</v>
      </c>
    </row>
    <row spans="1:4" r="6">
      <c t="s" s="4" r="A6">
        <v>649</v>
      </c>
      <c t="n" s="6" r="B6">
        <v>-617</v>
      </c>
      <c t="n" s="6" r="C6">
        <v>-786</v>
      </c>
      <c t="n" s="6" r="D6">
        <v>-241</v>
      </c>
    </row>
    <row spans="1:4" r="7">
      <c t="s" s="4" r="A7">
        <v>444</v>
      </c>
      <c t="n" s="7" r="B7">
        <v>749</v>
      </c>
      <c t="n" s="7" r="C7">
        <v>911</v>
      </c>
      <c t="n" s="7" r="D7">
        <v>7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0</v>
      </c>
      <c t="s" s="2" r="B1">
        <v>331</v>
      </c>
      <c t="s" s="2" r="J1">
        <v>1</v>
      </c>
    </row>
    <row spans="1:12" r="2">
      <c t="s" s="2" r="B2">
        <v>2</v>
      </c>
      <c t="s" s="2" r="C2">
        <v>332</v>
      </c>
      <c t="s" s="2" r="D2">
        <v>4</v>
      </c>
      <c t="s" s="2" r="E2">
        <v>333</v>
      </c>
      <c t="s" s="2" r="F2">
        <v>31</v>
      </c>
      <c t="s" s="2" r="G2">
        <v>334</v>
      </c>
      <c t="s" s="2" r="H2">
        <v>335</v>
      </c>
      <c t="s" s="2" r="I2">
        <v>336</v>
      </c>
      <c t="s" s="2" r="J2">
        <v>2</v>
      </c>
      <c t="s" s="2" r="K2">
        <v>31</v>
      </c>
      <c t="s" s="2" r="L2">
        <v>67</v>
      </c>
    </row>
    <row spans="1:12" r="3">
      <c t="s" s="3" r="A3">
        <v>204</v>
      </c>
    </row>
    <row spans="1:12" r="4">
      <c t="s" s="4" r="A4">
        <v>72</v>
      </c>
      <c t="n" s="7" r="B4">
        <v>133650</v>
      </c>
      <c t="n" s="7" r="C4">
        <v>120909</v>
      </c>
      <c t="n" s="7" r="D4">
        <v>108464</v>
      </c>
      <c t="n" s="7" r="E4">
        <v>110598</v>
      </c>
      <c t="n" s="7" r="F4">
        <v>125842</v>
      </c>
      <c t="n" s="7" r="G4">
        <v>116971</v>
      </c>
      <c t="n" s="7" r="H4">
        <v>116709</v>
      </c>
      <c t="n" s="7" r="I4">
        <v>97170</v>
      </c>
      <c t="n" s="7" r="J4">
        <v>473621</v>
      </c>
      <c t="n" s="7" r="K4">
        <v>456692</v>
      </c>
      <c t="n" s="7" r="L4">
        <v>373325</v>
      </c>
    </row>
    <row spans="1:12" r="5">
      <c t="s" s="4" r="A5">
        <v>78</v>
      </c>
      <c t="n" s="6" r="B5">
        <v>43847</v>
      </c>
      <c t="n" s="6" r="C5">
        <v>40402</v>
      </c>
      <c t="n" s="6" r="D5">
        <v>34901</v>
      </c>
      <c t="n" s="6" r="E5">
        <v>36060</v>
      </c>
      <c t="n" s="6" r="F5">
        <v>40491</v>
      </c>
      <c t="n" s="6" r="G5">
        <v>39537</v>
      </c>
      <c t="n" s="6" r="H5">
        <v>37848</v>
      </c>
      <c t="n" s="6" r="I5">
        <v>31459</v>
      </c>
      <c t="n" s="6" r="J5">
        <v>155210</v>
      </c>
      <c t="n" s="6" r="K5">
        <v>149335</v>
      </c>
      <c t="n" s="6" r="L5">
        <v>123099</v>
      </c>
    </row>
    <row spans="1:12" r="6">
      <c t="s" s="4" r="A6">
        <v>84</v>
      </c>
      <c t="n" s="6" r="B6">
        <v>11133</v>
      </c>
      <c t="n" s="6" r="C6">
        <v>11595</v>
      </c>
      <c t="n" s="6" r="D6">
        <v>5474</v>
      </c>
      <c t="n" s="6" r="E6">
        <v>7050</v>
      </c>
      <c t="n" s="6" r="F6">
        <v>9730</v>
      </c>
      <c t="n" s="6" r="G6">
        <v>12395</v>
      </c>
      <c t="n" s="6" r="H6">
        <v>11416</v>
      </c>
      <c t="n" s="6" r="I6">
        <v>5421</v>
      </c>
      <c t="n" s="6" r="J6">
        <v>35252</v>
      </c>
      <c t="n" s="6" r="K6">
        <v>38963</v>
      </c>
      <c t="n" s="6" r="L6">
        <v>31678</v>
      </c>
    </row>
    <row spans="1:12" r="7">
      <c t="s" s="4" r="A7">
        <v>87</v>
      </c>
      <c t="n" s="6" r="B7">
        <v>10618</v>
      </c>
      <c t="n" s="6" r="C7">
        <v>11065</v>
      </c>
      <c t="n" s="6" r="D7">
        <v>4935</v>
      </c>
      <c t="n" s="6" r="E7">
        <v>6217</v>
      </c>
      <c t="n" s="6" r="F7">
        <v>9263</v>
      </c>
      <c t="n" s="6" r="G7">
        <v>11943</v>
      </c>
      <c t="n" s="6" r="H7">
        <v>11040</v>
      </c>
      <c t="n" s="6" r="I7">
        <v>5274</v>
      </c>
      <c t="n" s="6" r="J7">
        <v>32835</v>
      </c>
      <c t="n" s="6" r="K7">
        <v>37520</v>
      </c>
      <c t="n" s="6" r="L7">
        <v>31497</v>
      </c>
    </row>
    <row spans="1:12" r="8">
      <c t="s" s="4" r="A8">
        <v>89</v>
      </c>
      <c t="n" s="7" r="B8">
        <v>7570</v>
      </c>
      <c t="n" s="7" r="C8">
        <v>7374</v>
      </c>
      <c t="n" s="7" r="D8">
        <v>3997</v>
      </c>
      <c t="n" s="7" r="E8">
        <v>4066</v>
      </c>
      <c t="n" s="7" r="F8">
        <v>6424</v>
      </c>
      <c t="n" s="7" r="G8">
        <v>7306</v>
      </c>
      <c t="n" s="7" r="H8">
        <v>6387</v>
      </c>
      <c t="n" s="7" r="I8">
        <v>3045</v>
      </c>
      <c t="n" s="7" r="J8">
        <v>23007</v>
      </c>
      <c t="n" s="7" r="K8">
        <v>23163</v>
      </c>
      <c t="n" s="7" r="L8">
        <v>21432</v>
      </c>
    </row>
    <row spans="1:12" r="9">
      <c t="s" s="4" r="A9">
        <v>90</v>
      </c>
      <c t="n" s="9" r="B9">
        <v>0.22</v>
      </c>
      <c t="n" s="9" r="C9">
        <v>0.22</v>
      </c>
      <c t="n" s="9" r="D9">
        <v>0.12</v>
      </c>
      <c t="n" s="9" r="E9">
        <v>0.12</v>
      </c>
      <c t="n" s="9" r="F9">
        <v>0.2</v>
      </c>
      <c t="n" s="9" r="G9">
        <v>0.23</v>
      </c>
      <c t="n" s="9" r="H9">
        <v>0.2</v>
      </c>
      <c t="n" s="9" r="I9">
        <v>0.1</v>
      </c>
      <c t="n" s="9" r="J9">
        <v>0.6899999999999999</v>
      </c>
      <c t="n" s="9" r="K9">
        <v>0.73</v>
      </c>
      <c t="n" s="9" r="L9">
        <v>0.71</v>
      </c>
    </row>
    <row spans="1:12" r="10">
      <c t="s" s="4" r="A10">
        <v>91</v>
      </c>
      <c t="n" s="9" r="B10">
        <v>0.22</v>
      </c>
      <c t="n" s="9" r="C10">
        <v>0.22</v>
      </c>
      <c t="n" s="9" r="D10">
        <v>0.12</v>
      </c>
      <c t="n" s="9" r="E10">
        <v>0.12</v>
      </c>
      <c t="n" s="9" r="F10">
        <v>0.19</v>
      </c>
      <c t="n" s="9" r="G10">
        <v>0.22</v>
      </c>
      <c t="n" s="9" r="H10">
        <v>0.19</v>
      </c>
      <c t="n" s="9" r="I10">
        <v>0.09</v>
      </c>
      <c t="n" s="9" r="J10">
        <v>0.67</v>
      </c>
      <c t="n" s="9" r="K10">
        <v>0.7</v>
      </c>
      <c t="n" s="9" r="L10">
        <v>0.6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1</v>
      </c>
      <c t="s" s="2" r="D2">
        <v>67</v>
      </c>
    </row>
    <row spans="1:4" r="3">
      <c t="s" s="3" r="A3">
        <v>124</v>
      </c>
    </row>
    <row spans="1:4" r="4">
      <c t="s" s="4" r="A4">
        <v>89</v>
      </c>
      <c t="n" s="7" r="B4">
        <v>23007</v>
      </c>
      <c t="n" s="7" r="C4">
        <v>23163</v>
      </c>
      <c t="n" s="7" r="D4">
        <v>21432</v>
      </c>
    </row>
    <row spans="1:4" r="5">
      <c t="s" s="3" r="A5">
        <v>125</v>
      </c>
    </row>
    <row spans="1:4" r="6">
      <c t="s" s="4" r="A6">
        <v>80</v>
      </c>
      <c t="n" s="6" r="B6">
        <v>4496</v>
      </c>
      <c t="n" s="6" r="C6">
        <v>3734</v>
      </c>
      <c t="n" s="6" r="D6">
        <v>3262</v>
      </c>
    </row>
    <row spans="1:4" r="7">
      <c t="s" s="4" r="A7">
        <v>81</v>
      </c>
      <c t="n" s="6" r="B7">
        <v>13819</v>
      </c>
      <c t="n" s="6" r="C7">
        <v>14453</v>
      </c>
      <c t="n" s="6" r="D7">
        <v>7974</v>
      </c>
    </row>
    <row spans="1:4" r="8">
      <c t="s" s="4" r="A8">
        <v>126</v>
      </c>
      <c t="n" s="6" r="B8">
        <v>1497</v>
      </c>
      <c t="n" s="6" r="C8">
        <v>662</v>
      </c>
      <c t="n" s="6" r="D8">
        <v>1604</v>
      </c>
    </row>
    <row spans="1:4" r="9">
      <c t="s" s="4" r="A9">
        <v>127</v>
      </c>
      <c t="n" s="6" r="B9">
        <v>13110</v>
      </c>
      <c t="n" s="6" r="C9">
        <v>12719</v>
      </c>
      <c t="n" s="6" r="D9">
        <v>11034</v>
      </c>
    </row>
    <row spans="1:4" r="10">
      <c t="s" s="4" r="A10">
        <v>128</v>
      </c>
      <c t="n" s="6" r="B10">
        <v>-1432</v>
      </c>
      <c t="n" s="6" r="C10">
        <v>-2607</v>
      </c>
      <c t="n" s="6" r="D10">
        <v>-2618</v>
      </c>
    </row>
    <row spans="1:4" r="11">
      <c t="s" s="4" r="A11">
        <v>129</v>
      </c>
      <c t="n" s="6" r="B11">
        <v>445</v>
      </c>
      <c t="n" s="6" r="C11">
        <v>-1463</v>
      </c>
      <c t="n" s="6" r="D11">
        <v>287</v>
      </c>
    </row>
    <row spans="1:4" r="12">
      <c t="s" s="3" r="A12">
        <v>130</v>
      </c>
    </row>
    <row spans="1:4" r="13">
      <c t="s" s="4" r="A13">
        <v>131</v>
      </c>
      <c t="n" s="6" r="B13">
        <v>3512</v>
      </c>
      <c t="n" s="6" r="C13">
        <v>-27050</v>
      </c>
      <c t="n" s="6" r="D13">
        <v>1462</v>
      </c>
    </row>
    <row spans="1:4" r="14">
      <c t="s" s="4" r="A14">
        <v>132</v>
      </c>
      <c t="n" s="6" r="B14">
        <v>-448</v>
      </c>
      <c t="n" s="6" r="C14">
        <v>5220</v>
      </c>
      <c t="n" s="6" r="D14">
        <v>-126</v>
      </c>
    </row>
    <row spans="1:4" r="15">
      <c t="s" s="4" r="A15">
        <v>44</v>
      </c>
      <c t="n" s="6" r="B15">
        <v>-3242</v>
      </c>
      <c t="n" s="6" r="C15">
        <v>14344</v>
      </c>
      <c t="n" s="6" r="D15">
        <v>-361</v>
      </c>
    </row>
    <row spans="1:4" r="16">
      <c t="s" s="4" r="A16">
        <v>133</v>
      </c>
      <c t="n" s="6" r="B16">
        <v>-10043</v>
      </c>
      <c t="n" s="6" r="C16">
        <v>-9142</v>
      </c>
      <c t="n" s="6" r="D16">
        <v>2901</v>
      </c>
    </row>
    <row spans="1:4" r="17">
      <c t="s" s="4" r="A17">
        <v>134</v>
      </c>
      <c t="n" s="6" r="B17">
        <v>44721</v>
      </c>
      <c t="n" s="6" r="C17">
        <v>34033</v>
      </c>
      <c t="n" s="6" r="D17">
        <v>46851</v>
      </c>
    </row>
    <row spans="1:4" r="18">
      <c t="s" s="3" r="A18">
        <v>135</v>
      </c>
    </row>
    <row spans="1:4" r="19">
      <c t="s" s="4" r="A19">
        <v>136</v>
      </c>
      <c t="n" s="6" r="B19">
        <v>-3356</v>
      </c>
      <c t="n" s="6" r="C19">
        <v>-3674</v>
      </c>
      <c t="n" s="6" r="D19">
        <v>-4649</v>
      </c>
    </row>
    <row spans="1:4" r="20">
      <c t="s" s="4" r="A20">
        <v>137</v>
      </c>
      <c t="n" s="6" r="B20">
        <v>-1035</v>
      </c>
      <c t="n" s="6" r="C20">
        <v>-3474</v>
      </c>
      <c t="n" s="6" r="D20">
        <v>-3329</v>
      </c>
    </row>
    <row spans="1:4" r="21">
      <c t="s" s="4" r="A21">
        <v>138</v>
      </c>
      <c t="n" s="6" r="B21">
        <v>-37848</v>
      </c>
      <c t="n" s="6" r="C21">
        <v>-46447</v>
      </c>
      <c t="n" s="6" r="D21">
        <v>-38434</v>
      </c>
    </row>
    <row spans="1:4" r="22">
      <c t="s" s="4" r="A22">
        <v>139</v>
      </c>
      <c t="n" s="6" r="B22">
        <v>-42239</v>
      </c>
      <c t="n" s="6" r="C22">
        <v>-53595</v>
      </c>
      <c t="n" s="6" r="D22">
        <v>-46412</v>
      </c>
    </row>
    <row spans="1:4" r="23">
      <c t="s" s="3" r="A23">
        <v>140</v>
      </c>
    </row>
    <row spans="1:4" r="24">
      <c t="s" s="4" r="A24">
        <v>141</v>
      </c>
      <c t="n" s="6" r="B24">
        <v>266500</v>
      </c>
      <c t="n" s="6" r="C24">
        <v>265100</v>
      </c>
      <c t="n" s="6" r="D24">
        <v>181150</v>
      </c>
    </row>
    <row spans="1:4" r="25">
      <c t="s" s="4" r="A25">
        <v>142</v>
      </c>
      <c t="n" s="6" r="B25">
        <v>-264500</v>
      </c>
      <c t="n" s="6" r="C25">
        <v>-230100</v>
      </c>
      <c t="n" s="6" r="D25">
        <v>-164950</v>
      </c>
    </row>
    <row spans="1:4" r="26">
      <c t="s" s="4" r="A26">
        <v>143</v>
      </c>
      <c t="n" s="6" r="B26">
        <v>-193</v>
      </c>
      <c t="n" s="6" r="C26">
        <v>0</v>
      </c>
      <c t="n" s="6" r="D26">
        <v>-399</v>
      </c>
    </row>
    <row spans="1:4" r="27">
      <c t="s" s="4" r="A27">
        <v>144</v>
      </c>
      <c t="n" s="6" r="B27">
        <v>0</v>
      </c>
      <c t="n" s="6" r="C27">
        <v>-1196</v>
      </c>
      <c t="n" s="6" r="D27">
        <v>0</v>
      </c>
    </row>
    <row spans="1:4" r="28">
      <c t="s" s="4" r="A28">
        <v>128</v>
      </c>
      <c t="n" s="6" r="B28">
        <v>1432</v>
      </c>
      <c t="n" s="6" r="C28">
        <v>2607</v>
      </c>
      <c t="n" s="6" r="D28">
        <v>2618</v>
      </c>
    </row>
    <row spans="1:4" r="29">
      <c t="s" s="4" r="A29">
        <v>108</v>
      </c>
      <c t="n" s="6" r="B29">
        <v>337</v>
      </c>
      <c t="n" s="6" r="C29">
        <v>1451</v>
      </c>
      <c t="n" s="6" r="D29">
        <v>332</v>
      </c>
    </row>
    <row spans="1:4" r="30">
      <c t="s" s="4" r="A30">
        <v>145</v>
      </c>
      <c t="n" s="6" r="B30">
        <v>-2840</v>
      </c>
      <c t="n" s="6" r="C30">
        <v>-7702</v>
      </c>
      <c t="n" s="6" r="D30">
        <v>-13794</v>
      </c>
    </row>
    <row spans="1:4" r="31">
      <c t="s" s="4" r="A31">
        <v>146</v>
      </c>
      <c t="n" s="6" r="B31">
        <v>-5004</v>
      </c>
      <c t="n" s="6" r="C31">
        <v>-6600</v>
      </c>
      <c t="n" s="6" r="D31">
        <v>-4287</v>
      </c>
    </row>
    <row spans="1:4" r="32">
      <c t="s" s="4" r="A32">
        <v>147</v>
      </c>
      <c t="n" s="6" r="B32">
        <v>-4268</v>
      </c>
      <c t="n" s="6" r="C32">
        <v>23560</v>
      </c>
      <c t="n" s="6" r="D32">
        <v>670</v>
      </c>
    </row>
    <row spans="1:4" r="33">
      <c t="s" s="4" r="A33">
        <v>148</v>
      </c>
      <c t="n" s="6" r="B33">
        <v>-338</v>
      </c>
      <c t="n" s="6" r="C33">
        <v>-81</v>
      </c>
      <c t="n" s="6" r="D33">
        <v>96</v>
      </c>
    </row>
    <row spans="1:4" r="34">
      <c t="s" s="4" r="A34">
        <v>149</v>
      </c>
      <c t="n" s="6" r="B34">
        <v>-2124</v>
      </c>
      <c t="n" s="6" r="C34">
        <v>3917</v>
      </c>
      <c t="n" s="6" r="D34">
        <v>1205</v>
      </c>
    </row>
    <row spans="1:4" r="35">
      <c t="s" s="4" r="A35">
        <v>150</v>
      </c>
      <c t="n" s="6" r="B35">
        <v>10935</v>
      </c>
      <c t="n" s="6" r="C35">
        <v>7018</v>
      </c>
      <c t="n" s="6" r="D35">
        <v>5813</v>
      </c>
    </row>
    <row spans="1:4" r="36">
      <c t="s" s="4" r="A36">
        <v>151</v>
      </c>
      <c t="n" s="6" r="B36">
        <v>8811</v>
      </c>
      <c t="n" s="6" r="C36">
        <v>10935</v>
      </c>
      <c t="n" s="6" r="D36">
        <v>7018</v>
      </c>
    </row>
    <row spans="1:4" r="37">
      <c t="s" s="3" r="A37">
        <v>152</v>
      </c>
    </row>
    <row spans="1:4" r="38">
      <c t="s" s="4" r="A38">
        <v>153</v>
      </c>
      <c t="n" s="6" r="B38">
        <v>9944</v>
      </c>
      <c t="n" s="6" r="C38">
        <v>10552</v>
      </c>
      <c t="n" s="6" r="D38">
        <v>7862</v>
      </c>
    </row>
    <row spans="1:4" r="39">
      <c t="s" s="4" r="A39">
        <v>154</v>
      </c>
      <c t="n" s="6" r="B39">
        <v>2005</v>
      </c>
      <c t="n" s="6" r="C39">
        <v>1279</v>
      </c>
      <c t="n" s="6" r="D39">
        <v>273</v>
      </c>
    </row>
    <row spans="1:4" r="40">
      <c t="s" s="3" r="A40">
        <v>155</v>
      </c>
    </row>
    <row spans="1:4" r="41">
      <c t="s" s="4" r="A41">
        <v>156</v>
      </c>
      <c t="n" s="6" r="B41">
        <v>15361</v>
      </c>
      <c t="n" s="6" r="C41">
        <v>19173</v>
      </c>
      <c t="n" s="6" r="D41">
        <v>7854</v>
      </c>
    </row>
    <row spans="1:4" r="42">
      <c t="s" s="4" r="A42">
        <v>157</v>
      </c>
      <c t="n" s="6" r="B42">
        <v>0</v>
      </c>
      <c t="n" s="6" r="C42">
        <v>730</v>
      </c>
      <c t="n" s="6" r="D42">
        <v>0</v>
      </c>
    </row>
    <row spans="1:4" r="43">
      <c t="s" s="4" r="A43">
        <v>158</v>
      </c>
      <c t="n" s="7" r="B43">
        <v>5459</v>
      </c>
      <c t="n" s="7" r="C43">
        <v>127</v>
      </c>
      <c t="n" s="7" r="D43">
        <v>51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Business and Pri</vt:lpstr>
      <vt:lpstr>Summary of Significant Accounti</vt:lpstr>
      <vt:lpstr>Net Income Per Share</vt:lpstr>
      <vt:lpstr>Concentration of Credit Risk an</vt:lpstr>
      <vt:lpstr>Employee Benefit Plans</vt:lpstr>
      <vt:lpstr>Business Combinations</vt:lpstr>
      <vt:lpstr>Goodwill and Intangible Assets</vt:lpstr>
      <vt:lpstr>Stock-Based Compensation</vt:lpstr>
      <vt:lpstr>Line of Credit</vt:lpstr>
      <vt:lpstr>Income Taxes</vt:lpstr>
      <vt:lpstr>Financial Instruments</vt:lpstr>
      <vt:lpstr>Commitments and Contingencies</vt:lpstr>
      <vt:lpstr>Balance Sheet Components</vt:lpstr>
      <vt:lpstr>Allowance for Doubtful Accounts</vt:lpstr>
      <vt:lpstr>Quarterly Financial Results (Un</vt:lpstr>
      <vt:lpstr>Summary of Significant Accoun23</vt:lpstr>
      <vt:lpstr>Net Income Per Share (Policies)</vt:lpstr>
      <vt:lpstr>Commitments and Contingencies (</vt:lpstr>
      <vt:lpstr>Net Income Per Share (Tables)</vt:lpstr>
      <vt:lpstr>Business Combinations (Tables)</vt:lpstr>
      <vt:lpstr>Goodwill and Intangible Assets </vt:lpstr>
      <vt:lpstr>Stock-Based Compensation (Table</vt:lpstr>
      <vt:lpstr>Income Taxes (Tables)</vt:lpstr>
      <vt:lpstr>Financial Instruments (Tables)</vt:lpstr>
      <vt:lpstr>Commitments and Contingencies32</vt:lpstr>
      <vt:lpstr>Balance Sheet Components (Table</vt:lpstr>
      <vt:lpstr>Allowance for Doubtful Accoun34</vt:lpstr>
      <vt:lpstr>Quarterly Financial Results (35</vt:lpstr>
      <vt:lpstr>Summary of Significant Accoun36</vt:lpstr>
      <vt:lpstr>Net Income Per Share (Details)</vt:lpstr>
      <vt:lpstr>Concentration of Credit Risk 38</vt:lpstr>
      <vt:lpstr>Employee Benefit Plans (Details</vt:lpstr>
      <vt:lpstr>Business Combinations, Narrativ</vt:lpstr>
      <vt:lpstr>Business Combinations, Allocati</vt:lpstr>
      <vt:lpstr>Business Combinations, Intangib</vt:lpstr>
      <vt:lpstr>Business Combinations, Revenue </vt:lpstr>
      <vt:lpstr>Business Combinations, Pro Form</vt:lpstr>
      <vt:lpstr>Goodwill and Intangible Assets,</vt:lpstr>
      <vt:lpstr>Goodwill and Intangible Asset46</vt:lpstr>
      <vt:lpstr>Goodwill and Intangible Asset47</vt:lpstr>
      <vt:lpstr>Goodwill and Intangible Asset48</vt:lpstr>
      <vt:lpstr>Goodwill and Intangible Asset49</vt:lpstr>
      <vt:lpstr>Stock-Based Compensation, Narra</vt:lpstr>
      <vt:lpstr>Stock-Based Compensation, Summa</vt:lpstr>
      <vt:lpstr>Stock-Based Compensation, Sum52</vt:lpstr>
      <vt:lpstr>Line of Credit (Details)</vt:lpstr>
      <vt:lpstr>Income Taxes, Narrative (Detail</vt:lpstr>
      <vt:lpstr>Income Taxes, Components of the</vt:lpstr>
      <vt:lpstr>Income Taxes, Components of Pre</vt:lpstr>
      <vt:lpstr>Income Taxes, Components of Def</vt:lpstr>
      <vt:lpstr>Income Taxes, Reconciliation of</vt:lpstr>
      <vt:lpstr>Income Tax, Reconciliation of U</vt:lpstr>
      <vt:lpstr>Financial Instruments, Gains (L</vt:lpstr>
      <vt:lpstr>Financial Instruments, Notional</vt:lpstr>
      <vt:lpstr>Commitments and Contingencies, </vt:lpstr>
      <vt:lpstr>Commitments and Contingencies63</vt:lpstr>
      <vt:lpstr>Balance Sheet Components, Compo</vt:lpstr>
      <vt:lpstr>Balance Sheet Components, Com65</vt:lpstr>
      <vt:lpstr>Balance Sheet Components, Com66</vt:lpstr>
      <vt:lpstr>Balance Sheet Components, Com67</vt:lpstr>
      <vt:lpstr>Allowance for Doubtful Accoun68</vt:lpstr>
      <vt:lpstr>Quarterly Financial Results (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5:16:37Z</dcterms:created>
  <dcterms:modified xmlns:dcterms="http://purl.org/dc/terms/" xmlns:xsi="http://www.w3.org/2001/XMLSchema-instance" xsi:type="dcterms:W3CDTF">2016-03-03T15:16:37Z</dcterms:modified>
  <dc:title xmlns:dc="http://purl.org/dc/elements/1.1/">Untitled</dc:title>
  <dc:description xmlns:dc="http://purl.org/dc/elements/1.1/"/>
  <dc:subject xmlns:dc="http://purl.org/dc/elements/1.1/"/>
  <cp:keywords/>
  <cp:category/>
</cp:coreProperties>
</file>